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TRADE RECEIVABLES" sheetId="9" state="visible" r:id="rId9"/>
    <sheet xmlns:r="http://schemas.openxmlformats.org/officeDocument/2006/relationships" name="TRADE AND OTHER PAYABLES" sheetId="10" state="visible" r:id="rId10"/>
    <sheet xmlns:r="http://schemas.openxmlformats.org/officeDocument/2006/relationships" name="TRADE FINANCING" sheetId="11" state="visible" r:id="rId11"/>
    <sheet xmlns:r="http://schemas.openxmlformats.org/officeDocument/2006/relationships" name="LOANS" sheetId="12" state="visible" r:id="rId12"/>
    <sheet xmlns:r="http://schemas.openxmlformats.org/officeDocument/2006/relationships" name="COMMIT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TRADE AND OTHER PAYABLES (Table" sheetId="20" state="visible" r:id="rId20"/>
    <sheet xmlns:r="http://schemas.openxmlformats.org/officeDocument/2006/relationships" name="LOANS (Tables)" sheetId="21" state="visible" r:id="rId21"/>
    <sheet xmlns:r="http://schemas.openxmlformats.org/officeDocument/2006/relationships" name="INCOME TAXES (Tables)" sheetId="22" state="visible" r:id="rId22"/>
    <sheet xmlns:r="http://schemas.openxmlformats.org/officeDocument/2006/relationships" name="BASIS OF PRESENTATION AND ORG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TRADE RECEIVABLES (Details Narr" sheetId="27" state="visible" r:id="rId27"/>
    <sheet xmlns:r="http://schemas.openxmlformats.org/officeDocument/2006/relationships" name="TRADE AND OTHER PAYABLES (Detai" sheetId="28" state="visible" r:id="rId28"/>
    <sheet xmlns:r="http://schemas.openxmlformats.org/officeDocument/2006/relationships" name="TRADE FINANCING (Details Narrat" sheetId="29" state="visible" r:id="rId29"/>
    <sheet xmlns:r="http://schemas.openxmlformats.org/officeDocument/2006/relationships" name="LOANS (Details)" sheetId="30" state="visible" r:id="rId30"/>
    <sheet xmlns:r="http://schemas.openxmlformats.org/officeDocument/2006/relationships" name="LOANS (Details Narrative)" sheetId="31" state="visible" r:id="rId31"/>
    <sheet xmlns:r="http://schemas.openxmlformats.org/officeDocument/2006/relationships" name="COMMITMENTS (Details Narrative)" sheetId="32" state="visible" r:id="rId32"/>
    <sheet xmlns:r="http://schemas.openxmlformats.org/officeDocument/2006/relationships" name="INCOME TAXES (Details)" sheetId="33" state="visible" r:id="rId33"/>
    <sheet xmlns:r="http://schemas.openxmlformats.org/officeDocument/2006/relationships" name="INCOME TAXES (Details Narrative" sheetId="34" state="visible" r:id="rId34"/>
    <sheet xmlns:r="http://schemas.openxmlformats.org/officeDocument/2006/relationships" name="STOCKHOLDERS' EQUITY (Details N" sheetId="35" state="visible" r:id="rId35"/>
    <sheet xmlns:r="http://schemas.openxmlformats.org/officeDocument/2006/relationships" name="RELATED PARTY TRANSACTIONS (Det"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429">
  <si>
    <t>Document and Entity Information - shares</t>
  </si>
  <si>
    <t>6 Months Ended</t>
  </si>
  <si>
    <t>Dec. 31, 2017</t>
  </si>
  <si>
    <t>Jun. 26, 2019</t>
  </si>
  <si>
    <t>Document And Entity Information</t>
  </si>
  <si>
    <t>Entity Registrant Name</t>
  </si>
  <si>
    <t>Banjo &amp; Matilda, Inc.</t>
  </si>
  <si>
    <t>Entity Central Index Key</t>
  </si>
  <si>
    <t>0001481504</t>
  </si>
  <si>
    <t>Document Type</t>
  </si>
  <si>
    <t>10-Q</t>
  </si>
  <si>
    <t>Document Period End Date</t>
  </si>
  <si>
    <t>Dec. 31,
		2017</t>
  </si>
  <si>
    <t>Amendment Flag</t>
  </si>
  <si>
    <t>false</t>
  </si>
  <si>
    <t>Current Fiscal Year End Date</t>
  </si>
  <si>
    <t>--06-30</t>
  </si>
  <si>
    <t>Is Entity's Reporting Status Current?</t>
  </si>
  <si>
    <t>No</t>
  </si>
  <si>
    <t>Entity Filer Category</t>
  </si>
  <si>
    <t>Non-accelerated Filer</t>
  </si>
  <si>
    <t>Entity Common Stock, Shares Outstanding</t>
  </si>
  <si>
    <t>Document Fiscal Period Focus</t>
  </si>
  <si>
    <t>Q2</t>
  </si>
  <si>
    <t>Document Fiscal Year Focus</t>
  </si>
  <si>
    <t>2018</t>
  </si>
  <si>
    <t>Entity Emerging Growth Company</t>
  </si>
  <si>
    <t>Entity Small Business</t>
  </si>
  <si>
    <t>true</t>
  </si>
  <si>
    <t>Entity Ex Transition Period</t>
  </si>
  <si>
    <t>Entity Shell Company</t>
  </si>
  <si>
    <t>CONSOLIDATED BALANCE SHEETS - USD ($)</t>
  </si>
  <si>
    <t>Jun. 30, 2017</t>
  </si>
  <si>
    <t>CURRENT ASSETS</t>
  </si>
  <si>
    <t>Cash and cash equivalents</t>
  </si>
  <si>
    <t xml:space="preserve"> </t>
  </si>
  <si>
    <t>Trade receivables, net</t>
  </si>
  <si>
    <t>Inventory, net</t>
  </si>
  <si>
    <t>TOTAL CURRENT ASSETS</t>
  </si>
  <si>
    <t>NON-CURRENT ASSETS</t>
  </si>
  <si>
    <t>Property, plant and equipment, net</t>
  </si>
  <si>
    <t>TOTAL NON-CURRENT ASSETS</t>
  </si>
  <si>
    <t>TOTAL ASSETS</t>
  </si>
  <si>
    <t>CURRENT LIABILITIES</t>
  </si>
  <si>
    <t>Cash overdraft</t>
  </si>
  <si>
    <t>Trade and other payables</t>
  </si>
  <si>
    <t>Deposit payable</t>
  </si>
  <si>
    <t>Trade financing</t>
  </si>
  <si>
    <t>Accrued interest</t>
  </si>
  <si>
    <t>Loans payable (net of related discount)</t>
  </si>
  <si>
    <t>Loan from related parties</t>
  </si>
  <si>
    <t>Convertible loan from related parties (net of related discount)</t>
  </si>
  <si>
    <t>TOTAL CURRENT LIABILITIES</t>
  </si>
  <si>
    <t>TOTAL LIABILITIES</t>
  </si>
  <si>
    <t>STOCKHOLDERS' DEFICIT</t>
  </si>
  <si>
    <t>Preferred stock, $0.00001 par value, 100,000,000 shares authorized and 1,000,000 shares issued and outstanding, respectively</t>
  </si>
  <si>
    <t>Common stock, $0.00001 par value, 100,000,000 shares authorized and 69,584,149 and 69,584,149 shares issued and outstanding, respectively</t>
  </si>
  <si>
    <t>Additional paid in capital</t>
  </si>
  <si>
    <t>Other accumulated comprehensive gain</t>
  </si>
  <si>
    <t>Accumulated deficit</t>
  </si>
  <si>
    <t>TOTAL STOCKHOLDERS' DEFICIT</t>
  </si>
  <si>
    <t>TOTAL LIABILITIES AND STOCKHOLDERS' DEFICIT</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Dec. 31, 2016</t>
  </si>
  <si>
    <t>Consolidated Statements Of Operations</t>
  </si>
  <si>
    <t>Revenue</t>
  </si>
  <si>
    <t>Cost of sales</t>
  </si>
  <si>
    <t>Gross profit</t>
  </si>
  <si>
    <t>Payroll and employee related expenses</t>
  </si>
  <si>
    <t>Operating expense</t>
  </si>
  <si>
    <t>Marketing expense</t>
  </si>
  <si>
    <t>Selling expense</t>
  </si>
  <si>
    <t>Samples and design expense</t>
  </si>
  <si>
    <t>Occupancy expenses</t>
  </si>
  <si>
    <t>Depreciation and amortization expense</t>
  </si>
  <si>
    <t>Finance charges</t>
  </si>
  <si>
    <t>Corporate and public company expense</t>
  </si>
  <si>
    <t>Realized currency loss (gain)</t>
  </si>
  <si>
    <t>Total operating expenses</t>
  </si>
  <si>
    <t>Loss from operations</t>
  </si>
  <si>
    <t>Other Income (Expense)</t>
  </si>
  <si>
    <t>Amortization of debt discount</t>
  </si>
  <si>
    <t>Interest expense</t>
  </si>
  <si>
    <t>Total Other Expense</t>
  </si>
  <si>
    <t>Loss before income tax</t>
  </si>
  <si>
    <t>Provision for income taxes</t>
  </si>
  <si>
    <t>Net Loss</t>
  </si>
  <si>
    <t>Net loss per share</t>
  </si>
  <si>
    <t>Basic</t>
  </si>
  <si>
    <t>Diluted</t>
  </si>
  <si>
    <t>Weighted average number of shares outstanding:</t>
  </si>
  <si>
    <t>CONSOLIDATED STATEMENTS OF COMPREHENSIVE LOSS (UNAUDITED) - USD ($)</t>
  </si>
  <si>
    <t>Consolidated Statements Of Comprehensive Loss</t>
  </si>
  <si>
    <t>Net loss</t>
  </si>
  <si>
    <t>Other comprehensive income</t>
  </si>
  <si>
    <t>Foreign currency translation</t>
  </si>
  <si>
    <t>Total other comprehensive income</t>
  </si>
  <si>
    <t>Comprehensive loss</t>
  </si>
  <si>
    <t>CONSOLIDATED STATEMENTS OF CASH FLOWS (UNAUDITED) - USD ($)</t>
  </si>
  <si>
    <t>CASH FLOWS FROM OPERATING ACTIVITIES</t>
  </si>
  <si>
    <t>Adjustments to reconcile net loss to net cash (used in) provided by operating activities:</t>
  </si>
  <si>
    <t>Depreciation</t>
  </si>
  <si>
    <t>Amortization</t>
  </si>
  <si>
    <t>AR allowance</t>
  </si>
  <si>
    <t>Debt discount amortization</t>
  </si>
  <si>
    <t>Amortization of deferred finance fee</t>
  </si>
  <si>
    <t>Changes in operating assets and liabilities:</t>
  </si>
  <si>
    <t>Trade receivables</t>
  </si>
  <si>
    <t>Inventory</t>
  </si>
  <si>
    <t>Deposit on Purchases</t>
  </si>
  <si>
    <t>Other assets</t>
  </si>
  <si>
    <t>Deferred financing costs</t>
  </si>
  <si>
    <t>Trade payables and other liabilities</t>
  </si>
  <si>
    <t>Net cash (used in) operating activities</t>
  </si>
  <si>
    <t>CASH FLOWS FROM FINANCING ACTIVITIES</t>
  </si>
  <si>
    <t>Net proceeds (net payments) on related party loan</t>
  </si>
  <si>
    <t>Net proceeds (net payments) on loan payables</t>
  </si>
  <si>
    <t>Net trade financing</t>
  </si>
  <si>
    <t>Net cash provided by (used in) financing activities</t>
  </si>
  <si>
    <t>Net (decrease) increase in cash and cash equivalents</t>
  </si>
  <si>
    <t>Cash and cash equivalents at the beginning of the period</t>
  </si>
  <si>
    <t>Cash and cash equivalents at the end of the period</t>
  </si>
  <si>
    <t>Cash paid during the year for :</t>
  </si>
  <si>
    <t>Interest payments</t>
  </si>
  <si>
    <t>BASIS OF PRESENTATION AND ORGANIZATION</t>
  </si>
  <si>
    <t>Notes to Financial Statements</t>
  </si>
  <si>
    <t>NOTE 1- BASIS OF PRESENTATION AND ORGANIZATION</t>
  </si>
  <si>
    <t>All
currencies represented in the notes to the consolidated financial statements are in United States Dollars (USD) unless specified
as AUD (Australian Dollars). Banjo
and Matilda, Inc. was incorporated in Nevada on December 18, 2009 under the name Eastern World Group, Inc. On September 24, 2013,
its name was changed to Banjo &amp; Matilda, Inc. On
November 14, 2013, Banjo &amp; Matilda, Inc., entered into a Share Exchange Agreement (the "Exchange Agreement") with
Banjo &amp; Matilda, Pty Ltd., a corporation formed under the laws of Australia (the "Company") and the shareholders of
the Company. Pursuant to the Exchange Agreement, at the closing of the transaction contemplated thereunder (the "Transaction"),
the Company became a wholly-owned subsidiary of Banjo &amp; Matilda, Inc. Banjo
&amp; Matilda Pty Ltd. was incorporated under the laws of Australia on May 27, 2009, and manufactures and sells cashmere fashion.
Headquartered at Bondi Beach, the Aussie lifestyle of sun, sand and surf resonates innately with this label and its philosophy
of low maintenance, style and comfort. Banjo
&amp; Matilda USA, Inc. was incorporated in the State of Delaware on October 14, 2013 and is owned 100% by Banjo &amp; Matilda,
Inc. The
ultra-soft cashmere staples, pairing simplicity with cool sophistication has rapidly gained loyal customers worldwide positioning
the label as the 'go-to' for contemporary cashmere products. Under
accounting principles generally accepted in the United States, the share exchange is considered to be a capital transaction in
substance, rather than a business combination. That is, the share exchange is equivalent to the issuance of stock by Banjo &amp;
Matilda Pty Ltd. for the net monetary assets of the Banjo &amp; Matilda, Inc. accompanied by a recapitalization, and is accounted
for as a change in capital structure. Accordingly, the accounting for the share exchange will be identical to that resulting from
a reverse acquisition, except no goodwill will be recorded. Under share reverse takeover accounting, the post reverse acquisition
comparative historical financial statements of the legal acquirer, Banjo &amp; Matilda, Inc. are those of the legal acquiree,
Banjo &amp; Matilda Pty Ltd., which is considered to be the accounting acquirer. Share and per share amounts stated have been
retroactively adjusted to reflect the merger. As
a result of the exchange agreement, the reorganization was treated as an acquisition by the accounting acquiree that is being
accounted for as a recapitalization and as a reverse merger by the legal acquirer for accounting purposes. Pursuant to the recapitalization,
all capital stock shares and amounts and per share data have been retroactively restated. Accordingly, the financial statements
include the following:
(1) The
balance sheet consists of the net assets of the accounting acquirer at historical cost and the net assets of the legal acquirer
at fair value.
(2) The
statements of operations include the operations of the accounting acquirer for the period presented and the operations of
the legal acquirer from the date of the merger.</t>
  </si>
  <si>
    <t>SUMMARY OF SIGNIFICANT ACCOUNTING POLICIES</t>
  </si>
  <si>
    <t>NOTE 2 - SUMMARY OF SIGNIFICANT ACCOUNTING POLICIES</t>
  </si>
  <si>
    <t>Going
Concern The
accompanying consolidated financial statements have been prepared in conformity with generally accepted accounting principles,
which contemplate the continuation of the Company as a going concern. The Company reported accumulated deficit of $5,744,189 as
of December 31, 2017. The Company also incurred net losses of $227,768 and $459,461 for the for the three and six months ended
December 31, 2017, respectively, and had negative working capital. To date, these losses and deficiencies have been financed principally
through the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will involve substantial dilution to existing
investors.
Basis
of Presentation The
accompanying consolidated financial statements were prepared in conformity with generally accepted accounting principles in the
United States of America ("US GAAP"). Principles
of Consolidation The
consolidated financial statements include the accounts of Banjo &amp; Matilda, Inc. ("Banjo" or "the Company")
and its wholly owned subsidiaries Banjo &amp; Matilda Pty Ltd. and Banjo &amp; Matilda USA, Inc., collectively referred to as
the Company. All material intercompany accounts, transactions and profits were eliminated in consolidation. Exchange
Gain (Loss) For
the three and six months ended December 31, 2017 and 2016, the transactions of the Company were denominated in US Dollars. Some
transactions were denominated in AUD and British pounds for the sales made outside US and for rent paid for the Australian store.
Such transactions were converted to US dollars on the date of transaction and the exchange gains or losses were recorded in the
consolidated statement of operations. The exchange gains or losses were immaterial for the six months ended December 31, 2017
and 2016. Foreign
Currency Translation and Comprehensive Income (Loss) For
the three and six months ended December 31, 2017 and 2016, the transactions of the Company were denominated in US Dollars. All
the transactions which were denominated in other currencies were converted to US dollars on the date of settlement and the exchange
gains and losses were recorded in the consolidated statement of operations. No change was recorded in the comprehensive income
(loss). Use
of Estimates The
preparation of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Cost
of Sales Cost
of sales consists primarily of inventory costs, as well as warehousing costs (including the cost of warehouse labor), importation
duties and charges. Selling
Expense Selling
expenses consist primarily of shipping and handling costs, relating to the delivery of products to customers, are classified as
selling, general and administrative expenses. Selling expenses amounted to $7,047 for the six month period and $0 for the three
month period ended December 31, 2017 and $53,057 for the six and $21,579 for the three month periods ended December 31, 2016. Operating
Overhead Expense Operating
overhead expense consists primarily of payroll and benefit related costs, rent, depreciation and amortization, professional services,
and meetings and travel. Income
Taxes The
Company utilizes Financial Accounting Standards Board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June 30, 2017 and 2016, the Company had not taken any significant uncertain tax positions on its tax returns for periods ended
June 30, 2017 and prior years or in computing its tax provision for 2016.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the period ended June 30, 2014
to the present, generally for three years after they are filed. The
Company has been behind in filing its payroll tax returns and sales tax returns. The Company has recorded $1,761 as penalties
and $13,716 as interest for the late payment of taxes in the accompanying financial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across many markets, predominantly Australia, United States of America, United Kingdom,
Europe and the Middle East.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Equivalents Cash
and equivalents include cash in hand and cash in demand deposits, certificates of deposit and all highly liquid debt instruments
with original maturities of three months or less. At December 31, 2017 and June 30, 2017, the Company had $0 and $4,491 in cash
in Australia and in the United States. The Company has not experienced any losses in such accounts and believes it is not exposed
to any risks on its cash in bank accounts. Allowance
for Doubtful Accou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allowances for doubtful accounts as of December
31, 2017 and June 30, 2017 are $135,956 and $135,956 respectively. Inventory Inventories
are valued at the lower of cost (determined on a weighted average basis) or net realizable value. Management compares the cost
of inventories with the market value and allowance is made to write down inventories to market value, if lower. As of December
31, 2017 and June 30, 2017, the Company had outstanding balances of Finished Goods Inventory of $0 and $18,443 respectively. As
of December 31, 2017 and June 30, 2017, a reserve for Estimated Inventory Charges in the amount of $0 and $230 was established. Property,
Plant &amp; Equipment 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ten years; computer equipment, two to three years; buildings and improvements,
five to fifteen years; leasehold improvements, two to ten years; and furniture and equipment, one to five years. As
of December 31, 2017, and June 30, 2017, Plant and Equipment consisted of the following:
December
31 June
30
2017 2017
Property,
plant &amp; equipment $ 29,456 $ 29,456
Accumulated
depreciation (23,022 ) (21,927 )
$ 6,434 $ 7,529 Depreciation
was $1,095 and $5,324 for the six months ended December 31, 2017 and 2016, respectively and $541 and $2,662 for the three months
ended December 31, 2017 and 2016 respectively.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As
of December 31, 2017 and June 30, 2017, the Company did not identify any assets and liabilities that are required to be presented
on the balance sheet at fair value. Earnings
Per Share (EPS) The
Company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The
following table sets for the computation of basic and diluted earnings per share the three months and six months ended December
31, 2017 and 2016:
Three
month periods ended
December
31, 2017 December
31, 2016
Basic
and diluted
Net
loss $ (227,768 ) $ (176,858 )
Net
loss per share
Basic
$ (0.00 ) $ (0.00 )
Diluted $ (0.00 ) $ (0.00 )
Weighted
average number of shares outstanding:
Basic
and diluted 69,584,149 58,823,116
Six
month periods ended
December
31, 2017 December
31, 2016
Basic
and diluted
Net
loss $ (459,461 ) $ (352,367 )
Net
loss per share
Basic
$ (0.01 ) $ (0.01 )
Diluted $ (0.01 ) $ (0.01 )
Weighted
average number of shares outstanding:
Basic
and diluted 69,584,149 58,823,116 Recently
Issued Accounting Pronouncements In
May 2014, the FASB issued ASU 2014-09, Revenue from Contracts with Customers In
January 2016, The FASB issued ASU No. 2016-01, Financial Instruments - Recognition and Measurement of Financial Assets and
Financial Liabilities (Topic 825)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We adopted this ASU in 2016 and the implementation did not have a material impact on
our financial position or consolidated statement of operation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with early adoption permitted. The Company has elected for early adoption of this guidance during the fiscal
year ended June 30, 2017 on our consolidated financial statements. In
August 2017,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CI, the change in fair value of derivative to be recorded
in the same income statement line as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do not expect the adoption of this guidance to have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Reclassification Certain
prior year amounts have been reclassified for consistency with the current period presentation. These reclassifications had no
effect on the reported results of operations or cash flow.</t>
  </si>
  <si>
    <t>TRADE RECEIVABLES</t>
  </si>
  <si>
    <t>NOTE 3 - TRADE RECEIVABLES</t>
  </si>
  <si>
    <t>Trade
receivables consist principally of accounts receivable from sales to small to medium sized businesses, principally in Australia,
Europe and the United States. Trade receivables are recorded at the invoiced amount and net of allowances for doubtful accounts.
The allowance for doubtful accounts represents management's estimate of the amount of probable credit losses in existing accounts
receivable, as determined from a review of past due balances and other specific account data. The assessment includes actually
incurred historical data as well as current economic conditions. Account balances are written off against the allowance when management
determines the receivable is uncollectible. Collectability
of trade receivables is reviewed on an ongoing basis. Debts which are known to be uncollectable are written off by reducing the
carrying amount directly. A provision for impairment of trade receivables is raised when there is objective evidence that the
consolidated entity or parent entity will not be able to collect all amounts due according to the original terms of the receivables.
Significant financial difficulties of the debtor, probability that the debtor will enter bankruptcy or financial reorganization
and default or delinquency in payments (more than 60 days overdue) are considered indicators that the trade receivable may be
impaired. The amount of the impairment allowance is the difference between the asset's carrying amount and the present value of
estimated future cash flows, discounted at the original effective interest rate. Cash flows relating to short-term receivables
are not discounted if the effect of discounting is immaterial. Trade
receivables that are past their normal payment terms are overdue and once 60 days past due are considered delinquent. Minimum
payment terms vary by product. The maximum payment term for all products is 90 days. All trade receivables that are overdue are
individually assessed for impairment. The allowances
for doubtful accounts as of December 31, 2017 and June 30, 2017 are $135,956 and $135,956 respectively.</t>
  </si>
  <si>
    <t>TRADE AND OTHER PAYABLES</t>
  </si>
  <si>
    <t>NOTE 4 - TRADE AND OTHER PAYABLES</t>
  </si>
  <si>
    <t xml:space="preserve">As
of December 31, 2017, and June 30, 2017, trade and other payable are comprised of the following:
December
31 June
30
2017 2017
Trade
payable $ 607,081 $ 580,322
Cash
Overdraft 6,988 0
Officer
compensation 203,699 122,225
Payroll
payable 230,917 151,824
Payroll
taxes 214,627 195,551
Employee
benefits 98,826 95,314
Other
liabilities 37,054 33,742
$ 1,392,204 $ 1,178,978 </t>
  </si>
  <si>
    <t>TRADE FINANCING</t>
  </si>
  <si>
    <t>NOTE 5 - TRADE FINANCING</t>
  </si>
  <si>
    <t>The
Company entered into a Note Purchase Agreement for $65,000 dated January 4, 2017 with a third party. The amount was due on July
4, 2017 and carries interest at the rate of 18%. As of December 31, 2017, and June 30, 2017, the outstanding loan balance was
$56,320 and $57,958 and accrued interest was $11,547 and $5,301 respectively. The loan maturity date has been extended until full
settlement occurs without penalty. The
Company has a trade financing agreement with a financial institution in Australia with a maximum limit of AUD $150,000 at an interest
rate of 20.95% per annum. Upon default of the loan, the Company reached a settlement with its obligation with the entity in the
amount of AUD $165,523. The amount is to be paid through application of its Export Market Development Grant and up to 25% of the
Company's store sales in Australia. All of the amounts referenced are in Australian dollars. As of December 31, 2017, and June
30, 2017, the Company had outstanding balance of USD $51,264 and USD $53,210, respectively. On
August 14, 2014 the Company entered into a trade finance agreement with an entity in the United States with a total maximum facility
of $1,500,000 based on $1,000,000 towards sales invoiced and $500,000 towards purchase order financing. Original term is for 12
months with automatic renewal for each consecutive period thereafter with interest at base rate floor of 3.25 plus 4.5%. In the
event of default, an additional 7% interest is added. As of December 31, 2017, and June 30, 2017, the Company had an outstanding
balance of $128,468 and had renewed the loan term indefinitely until full settlement occurs. As of December 31, 2017, and June
30, 2017, the Company had an accrued interest balance of $48,828 and $39,062, respectively. On
November 2, 2016, the Company entered into a merchant agreement with a capital funding group for a purchase price of $35,000 and
purchased amount of $47,250. The Company is amortizing the excess of purchase amount over the purchase price, over the term of
the financing of 21 months. Pursuant to the agreement, the Company cannot obtain future financing by selling receivables without
consent from the lender. The Merchant holds a security interest in all accounts and proceeds. As of December 31, 2017 and June
30, 2017, the balance owed to the lender amounted to $17,981 and accrued interest of $8,167 and $4,667, respectively. The term
has been extended indefinitely until full settlement occurs without penalty. On
November 3, 2016, the Company entered into a payments rights purchase and sale agreement for $72,500 due in April 2017. The financing
has a purchase price of $50,000 with the purchased amount of $72,500. The Company is amortizing the excess of purchased amount
over purchase price, over the term of the financing of six months. The Company has to make daily payments of $575.40 to the lender.
During the period ended December 31, 2017 there was no amortization of the excess purchased amount, as interest expense, in the
accompanying financials. As of December 31, 2017 and June 30, 2017, the loan balance owed to the lender of $2,601 is in default.
The loan has been charged an interest rate of 16% per annum while in default. During the three month and six month period ended
December 31, 2017 the Company recorded interest expense of $105 and $210, respectively. During fiscal year 2019 this load was
settled for $6,250. On
November 29, 2016, the Company entered into a consignment agreement. It is a platform for funding advance inventory production.
This facility allowed the Company to fund manufacturing with a consignment facility which pegs repayment to the sales of inventory.
During the period ended June 30, 2017, the Company initially raised $21,928 for a purchase price of $26,313. This amount was paid
off as of March 31, 2017. The difference of $4,385 was amortized over the period of financing. The Company again raised $114,888
for a purchase price of $133,342 in December 2016 due by December 2017. The difference of $18,454 is being amortized over the
period of financing. As of December 31, 2017, and June 30, 2017, balance outstanding was $107,370, with $22,812 and $15,123 in
accrued interest, respectively. As of December 31, 2017, the loan was not in default. As of November 2018, the loan balance is
in default and there are no penalties for the default on this loan.</t>
  </si>
  <si>
    <t>LOANS</t>
  </si>
  <si>
    <t>NOTE 6 - LOANS</t>
  </si>
  <si>
    <t xml:space="preserve">In
December 2013, the Company entered into a short-term loan arrangement in the amount of $100,000 with an individual. Terms of the
note require interest payment of $5,000 on the repayment date, 30 days after the note date. If not repaid at that time, interest
will accrue at the rate of $166 per day until the note is repaid. The loan has been in default since January 2014 and accruing
interest of $166 per day. The outstanding balance as of December 31, 2017 and June 30, 2017 was $100,000. During the six month
period ended December 31, 2017 and 2016, the Company recorded interest expense of $30,544 and $30,212, respectively, on the note.
As of December 31, 2017 and June 30, 2017, the accrued interest recorded is $201,748 and $171,204, respectively, on the note. From
May 2014 to June 2017, the Company entered into several convertible loan agreements with a lender aggregating in the amount of
$162,500. The notes bear interest at 6% per year and are due and payable six months from the date of each note. The loans may
be converted into common stock at any time by the election of the lender after a period of six months at a predetermined conversion
price. The outstanding balance as of December 31, 2017 and June 30, 2017 was $36,500. On April 15, 2017, the Company issued 2,227,700
at $0.05 per share in exchange for $95,000 in principle and $16,385 in accrued interest. The remaining loan balance has been in
default. There was no penalty or interest rates increase due to the default. The accrued interest is $3,313 and $2,209 as of December
31, 2017 and June 30, 2017, respectively. In
June 2015, the Company entered into a secured promissory note in the amount of $500,000 with a Delaware statutory trust. The note
bears interest at the rate of 18% per annum and was due on or before July 1, 2017. The note has various covenants attached including
one in which all credit card receipts are to be swept into an account which will fund payments on the note that are not in excess
of the minimum quarterly payments required. As a condition of the note, an affiliate of the lender was granted a warrant to purchase
6,000,000 shares of the common stock of the Company at a price of $.08 in whole or in part. The outstanding balance as of December
31, 2017 and June 30, 2017 was $500,000. On
February 5, 2016, The Company signed an amendment to the secured promissory note extending the maturity date by one year to July
17, 2018. The amendment changed the terms of the credit card receipts used to fund payments required by the note. The amendment
also cancelled the warrants to purchase 6,000,000 shares at a price of $0.08. New warrants were granted to purchase 6,000,000
shares at $0.05 per share and to purchase 2,000,000 shares at $0.02 per share. The Company determined the fair value of the warrants
using the Black – Scholes model and recorded the additional value of $41,467 for the modified warrants. The variables used
for the Black –Scholes model are as listed below:
· Volatility: 123%
· Risk free rate of
return: 1.26%
· Expected term: 5
years In
connection with the issuance of the above notes, the Company recorded a note discount of $115,274. The Company amortized $25,068
and $25,068 of the note discount during the six month periods ended December 31, 2017 and 2016, respectively. The Company recorded
interest of $55,452 and $45,000 on the note during the six month periods ended December 31, 2017 and 2016, respectively. As of
December 31, 2017 and June 30, 2017, accrued interest balance is $114,548 and $59,096, respectively. The loan is in default and
bears interest at the rate of 22% per year. From
August 2016 to February 2017, the Company entered into several convertible loan agreements with a lender aggregating in the amount
of $60,125. The notes bear interest at 6% per year and are due and payable six months from the date of each note. The convertible
loan agreements are in default as of February 2017. There was no penalty or interest rates increase due to the default. The loans
may be converted into common stock at any time by the election of the lender after a period of six months at a predetermined conversion
price. The outstanding balance as of December 31, 2017 and June 30, 2017 was $60,125. The accrued interest is $4,048 and $2,096
as of December 31, 2017 and June 30, 2017, respectively. Related
Party Payable The
Company had several outstanding convertible note agreements with a shareholder aggregating to AUD $370,000. The notes had interest
rates varying from 6% to 15% per annum. In March 2015, the outstanding balance and accrued interest was refinanced by a $526,272
convertible note. The Convertible Note bears interest at the rate of 18% per annum and was due on or before April 30, 2017. The
interest portion of the note shall be paid weekly starting in April 2015. Principle payments of $9,929 AUD weekly were to commence
in April 2016. All or any portion of the principal amount of the Convertible Note and all accrued interest is convertible at the
option of the holder into common stock of the Company at a conversion price of five cents ($0.05) per share, subject to various
standard provisions. The outstanding balance as of December 31, 2017 and June 30, 2017, net of related discount, was USD $387,328.
The interest rate increased from 18% per annum to 22% per annum due to the loan default as of September 30, 2015. The Company
determined the fair value of the convertible note of $80,909 using the intrinsic value method. The Company recorded an amortization
of the debt discount of $0 and $7,717, during the six month periods ended December 31, 2017 and 2016, respectively. The debt discount
is fully amortized as of June 30, 2017. During the six month periods ended December 31, 2017 and 2016, the Company recorded interest
of $42,956 and $42,606, respectively, on the note. Accrued interest as of December 31, 2017 and June 30, 2017 is $187,701 and
$144,745 respectively. The
Company has liabilities payable in the amount of $170,626 to shareholders and officers of the Company as of December 31, 2017
and June 30, 2017. The note bears interest at the rate of 15% per annum and was due on or before June 30, 2014. The outstanding
balance, including accrued interest, may be converted into common shares of Banjo &amp; Matilda, Inc. at a pre-determined rate.
The Company has granted the Lenders a security interest in the intellectual property of the Borrower. The remaining loan balance
has been in default. There was no penalty or interest rates increase due to the default. The accrued interest is $70,660 and $57,260
as of December 31, 2017 and June 30, 2017, respectively. Scheduled
principal payments on loans are as follows;
Year
ending June 30, Loan
1 Loan
2 Loan
3 Loan
4 Loan
5 Loan
6 Total
2018 $ 100,000 $ 36,500 $ 500,000 $ 60,125 $ 387,328 $ 170,626 $ 1,254,579
$ 100,000 $ 36,500 $ 500,000 $ 60,125 $ 387,328 $ 170,626 $ 1,254,579 </t>
  </si>
  <si>
    <t>COMMITMENTS</t>
  </si>
  <si>
    <t>NOTE 7 - COMMITMENTS</t>
  </si>
  <si>
    <t>The
Company leases commercial space in Sydney, Australia that serves as its flagship as well as a retail store. We lease approximately
2,500 square feet of space pursuant to a three-year lease agreement which expired in October 2014. After expiration, the lease
converted to a month-to-month basis. The annual rent for the premises is AUD $52,000. This lease was terminated as of September
30, 2017. The
Company also leases space on an as needed basis in Santa Monica, California that serves as its corporate headquarters. We utilize
approximately 500 square feet of space pursuant to a month-to-month basis. This lease was terminated as of September 30, 2017. For the six
months ended December 31, 2017 and 2016 the aggregate rental expense was $6,329 and $26,058, respectively.</t>
  </si>
  <si>
    <t>INCOME TAXES</t>
  </si>
  <si>
    <t>NOTE 8 - INCOME TAXES</t>
  </si>
  <si>
    <t xml:space="preserve">Based
on the available information and other factors, management believes it is more likely than not that the net deferred tax assets
at, June 30, 2017 and June 30, 2016 will not be fully realizable. Accordingly, management has recorded a full valuation allowance
against its net deferred tax assets at December 31, 2017 and June 30, 2017. At December 31, 2017 and June 30, 2017, the Company
had federal net operating loss carry-forwards of approximately $5,214,000 and $4,755,000, respectively, expiring beginning in
2032. Deferred
tax assets consist of the following components:
December
31, 2017 June
30, 2017
Net
loss carryforward $ 1,561,000 $ 1,425,000
Valuation
allowance (1,561,000 ) (1,425,000 )
Total
deferred tax assets $ - $ - </t>
  </si>
  <si>
    <t>STOCKHOLDERS' EQUITY</t>
  </si>
  <si>
    <t>NOTE 9 - STOCKHOLDERS' EQUITY</t>
  </si>
  <si>
    <t>Preferred
Stock Pursuant
to an Employment Agreement (the "Agreement") with the Chief Executive Officer on November 15, 2013, The Company issued
1,000,000 undesignated shares of Preferred Stock each having a par value of $0.00001. The preferred shares shall be entitled to
100 votes to every one share of common stock. The Preferred Shares shall only valid during the term of this Agreement. At the
end of the Agreement, November 15, 2016, the shares shall be cancelled and returned to Treasury and the Executive shall have no
preferential voting rights. If this Agreement is renewed the preferred shares remain with the Executives. Common
Stock No changes
to the common stock for the six months ended December 31, 2017.</t>
  </si>
  <si>
    <t>RELATED PARTY TRANSACTIONS</t>
  </si>
  <si>
    <t>NOTE 10 - RELATED PARTY TRANSACTIONS</t>
  </si>
  <si>
    <t>During the
fiscal year ended June 30, 2016, the Company paid $20,113 and $1,005 as compensation, respectively, to the sister and mother of
the CEO. There were no related party transaction for June 30, 2017 to disclose.</t>
  </si>
  <si>
    <t>SUBSEQUENT EVENTS</t>
  </si>
  <si>
    <t>NOTE 11 - SUBSEQUENT EVENTS</t>
  </si>
  <si>
    <t>Effective
April 18, 2019, Banjo &amp; Matilda, Inc and American Aviation Technologies LLC entered into an Exchange Agreement dated as of
March 16, 2019 pursuant to which Banjo shall acquire 100% of the issued and outstanding membership units of AAT in exchange for
the issuance of Banjo shares of its Series A Preferred Stock constituting 84.4% of the total voting power of Banjo capital stock
to be outstanding upon closing, after giving effect to the consummation of concurrent debt settlement and other capital stock
issuances but before the issuance of shares of capital stock for investor relations purposes. As a result of the Exchange Agreement,
the Company will become a wholly owned subsidiary of Banjo. The
Exchange Agreement is subject to the satisfaction of certain conditions as set forth in the Exchange Agreement. At Closing, two
additional directors will be added, resulting in a total of 4 directors serving post-closing. The Company
is a Florida limited liability company that is an aircraft design and development company dedicated to advancing aeronautical
safety and performance through new and innovative concepts.</t>
  </si>
  <si>
    <t>SUMMARY OF SIGNIFICANT ACCOUNTING POLICIES (Policies)</t>
  </si>
  <si>
    <t>Summary Of Significant Accounting Policies</t>
  </si>
  <si>
    <t>Going Concern</t>
  </si>
  <si>
    <t>The accompanying consolidated
financial statements have been prepared in conformity with generally accepted accounting principles, which contemplate the continuation
of the Company as a going concern. The Company reported accumulated deficit of $5,744,189 as of December 31, 2017. The Company
also incurred net losses of $227,768 and $459,461 for the for the three and six months ended December 31, 2017, respectively,
and had negative working capital. To date, these losses and deficiencies have been financed principally through the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will involve substantial dilution to existing investors</t>
  </si>
  <si>
    <t>Basis of Presentation</t>
  </si>
  <si>
    <t>The
accompanying consolidated financial statements were prepared in conformity with generally accepted accounting principles in the
United States of America ("US GAAP").</t>
  </si>
  <si>
    <t>Principles of Consolidation</t>
  </si>
  <si>
    <t>The
consolidated financial statements include the accounts of Banjo &amp; Matilda, Inc. ("Banjo" or "the Company")
and its wholly owned subsidiaries Banjo &amp; Matilda Pty Ltd. and Banjo &amp; Matilda USA, Inc., collectively referred to as
the Company. All material intercompany accounts, transactions and profits were eliminated in consolidation.</t>
  </si>
  <si>
    <t>Exchange Gain (Loss)</t>
  </si>
  <si>
    <t>For
the three and six months ended December 31, 2017 and 2016, the transactions of the Company were denominated in US Dollars. Some
transactions were denominated in AUD and British pounds for the sales made outside US and for rent paid for the Australian store.
Such transactions were converted to US dollars on the date of transaction and the exchange gains or losses were recorded in the
consolidated statement of operations. The exchange gains or losses were immaterial for the six months ended December 31, 2017
and 2016.</t>
  </si>
  <si>
    <t>Foreign Currency Translation and Comprehensive Income (Loss)</t>
  </si>
  <si>
    <t>For
the three and six months ended December 31, 2017 and 2016, the transactions of the Company were denominated in US Dollars. All
the transactions which were denominated in other currencies were converted to US dollars on the date of settlement and the exchange
gains and losses were recorded in the consolidated statement of operations. No change was recorded in the comprehensive income
(loss).</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t>
  </si>
  <si>
    <t>Reportable Segment</t>
  </si>
  <si>
    <t>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Revenue Recognition</t>
  </si>
  <si>
    <t>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Cost of Sales</t>
  </si>
  <si>
    <t>Cost
of sales consists primarily of inventory costs, as well as warehousing costs (including the cost of warehouse labor), importation
duties and charges.</t>
  </si>
  <si>
    <t>Selling Expense</t>
  </si>
  <si>
    <t>Selling
expenses consist primarily of shipping and handling costs, relating to the delivery of products to customers, are classified as
selling, general and administrative expenses. Selling expenses amounted to $7,047 for the six month period and $0 for the three
month period ended December 31, 2017 and $53,057 for the six and $21,579 for the three month periods ended December 31, 2016.</t>
  </si>
  <si>
    <t>Operating Overhead Expense</t>
  </si>
  <si>
    <t>Operating
overhead expense consists primarily of payroll and benefit related costs, rent, depreciation and amortization, professional services,
and meetings and travel.</t>
  </si>
  <si>
    <t>Income Taxes</t>
  </si>
  <si>
    <t>The
Company utilizes Financial Accounting Standards Board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June 30, 2017 and 2016, the Company had not taken any significant uncertain tax positions on its tax returns for periods ended
June 30, 2017 and prior years or in computing its tax provision for 2016.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the period ended June 30, 2014
to the present, generally for three years after they are filed. The
Company has been behind in filing its payroll tax returns and sales tax returns. The Company has recorded $1,761 as penalties
and $13,716 as interest for the late payment of taxes in the accompanying financials.</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across many markets, predominantly Australia, United States of America, United Kingdom,
Europe and the Middle East.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t>
  </si>
  <si>
    <t>Risks and Uncertainties</t>
  </si>
  <si>
    <t>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Equivalents</t>
  </si>
  <si>
    <t>Cash
and equivalents include cash in hand and cash in demand deposits, certificates of deposit and all highly liquid debt instruments
with original maturities of three months or less. At December 31, 2017 and June 30, 2017, the Company had $0 and $4,491 in cash
in Australia and in the United States. The Company has not experienced any losses in such accounts and believes it is not exposed
to any risks on its cash in bank accounts.</t>
  </si>
  <si>
    <t>Allowance for Doubtful Accounts</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allowances for doubtful accounts as of December
31, 2017 and June 30, 2017 are $135,956 and $135,956 respectively.</t>
  </si>
  <si>
    <t>Inventories
are valued at the lower of cost (determined on a weighted average basis) or net realizable value. Management compares the cost
of inventories with the market value and allowance is made to write down inventories to market value, if lower. As of December
31, 2017 and June 30, 2017, the Company had outstanding balances of Finished Goods Inventory of $0 and $18,443 respectively. As
of December 31, 2017 and June 30, 2017, a reserve for Estimated Inventory Charges in the amount of $0 and $230 was established.</t>
  </si>
  <si>
    <t>Property, Plant &amp; Equipment</t>
  </si>
  <si>
    <t>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ten years; computer equipment, two to three years; buildings and improvements,
five to fifteen years; leasehold improvements, two to ten years; and furniture and equipment, one to five years. As
of December 31, 2017, and June 30, 2017, Plant and Equipment consisted of the following:
December
31 June
30
2017 2017
Property,
plant &amp; equipment $ 29,456 $ 29,456
Accumulated
depreciation (23,022 ) (21,927 )
$ 6,434 $ 7,529 Depreciation
was $1,095 and $5,324 for the six months ended December 31, 2017 and 2016, respectively and $541 and $2,662 for the three months
ended December 31, 2017 and 2016 respectively.</t>
  </si>
  <si>
    <t>Fair Value of Financial Instruments</t>
  </si>
  <si>
    <t>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As
of December 31, 2017 and June 30, 2017, the Company did not identify any assets and liabilities that are required to be presented
on the balance sheet at fair value.</t>
  </si>
  <si>
    <t>Earnings Per Share (EPS)</t>
  </si>
  <si>
    <t xml:space="preserve">The
Company utilize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of operating
loss for which no common share equivalents are included because their effect would be anti-dilutive. The
following table sets for the computation of basic and diluted earnings per share the three months and six months ended December
31, 2017 and 2016:
Three
month periods ended
December
31, 2017 December
31, 2016
Basic
and diluted
Net
loss $ (227,768 ) $ (176,858 )
Net
loss per share
Basic
$ (0.00 ) $ (0.00 )
Diluted $ (0.00 ) $ (0.00 )
Weighted
average number of shares outstanding:
Basic
and diluted 69,584,149 58,823,116
Six
month periods ended
December
31, 2017 December
31, 2016
Basic
and diluted
Net
loss $ (459,461 ) $ (352,367 )
Net
loss per share
Basic
$ (0.01 ) $ (0.01 )
Diluted $ (0.01 ) $ (0.01 )
Weighted
average number of shares outstanding:
Basic
and diluted 69,584,149 58,823,116 </t>
  </si>
  <si>
    <t>Recently Issued Accounting Pronouncements</t>
  </si>
  <si>
    <t>In
May 2014, the FASB issued ASU 2014-09, Revenue from Contracts with Customers In
January 2016, The FASB issued ASU No. 2016-01, Financial Instruments - Recognition and Measurement of Financial Assets and
Financial Liabilities (Topic 825) In
August 2016, the Financial Accounting Standards Board (“FASB”) issued Accounting Standards Update (“ASU”)
No. 2016-15, Statement of Cash Flows (Topic 230): Classification of Certain Cash Receipts and Cash Payments. This update addresses
a diversity in practice in how certain cash receipts and cash payments are presented and classified in the statement of cash flows
under Topic 230, Statement of Cash Flows, and other Topics. The amendments in this Update are effective for public business entities
for fiscal years beginning after December 15, 2017, and interim periods within those fiscal years. Early adoption is permitted,
including adoption in an interim period. We adopted this ASU in 2016 and the implementation did not have a material impact on
our financial position or consolidated statement of operations. In
July 2017, the FASB issued ASU 2017-11, “Earnings Per Share (Topic 260) Distinguishing Liabilities from Equity (Topic 480)
Derivatives and Hedging (Topic 815),” which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For public business entities, the
amendments in Part I of this Update are effective for fiscal years, and interim periods within those fiscal years, beginning after
December 15, 2018 with early adoption permitted. The Company has elected for early adoption of this guidance during the fiscal
year ended June 30, 2017 on our consolidated financial statements. In
August 2017, the FASB issued guidance that eases certain documentation and assessment requirements of hedge effectiveness and
modifies the accounting for components excluded from the assessment. Some of the modifications include the ineffectiveness of
derivative gain/loss in highly effective cash flow hedge to be recorded in OCI, the change in fair value of derivative to be recorded
in the same income statement line as hedged item, and additional disclosures required on the cumulative basis adjustment in fair
value hedges and the effect of hedging on financial statement lines for components excluded from the assessment. The amendment
also simplifies the application of hedge accounting in certain situations to permit new hedging strategies to be eligible for
hedge accounting. The guidance is effective for annual reporting periods and interim periods within those annual reporting periods
beginning after December 15, 2018, our fiscal 2020. Early adoption is permitted and the modified retrospective transition method
should be applied. We do not expect the adoption of this guidance to have a material impact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classification</t>
  </si>
  <si>
    <t>Certain
prior year amounts have been reclassified for consistency with the current period presentation. These reclassifications had no
effect on the reported results of operations or cash flow.</t>
  </si>
  <si>
    <t>SUMMARY OF SIGNIFICANT ACCOUNTING POLICIES (Tables)</t>
  </si>
  <si>
    <t>Summary Of Significant Accounting Policies Tables Abstract</t>
  </si>
  <si>
    <t>Summary of Plant and Equipment</t>
  </si>
  <si>
    <t xml:space="preserve">December
31 June
30
2017 2017
Property,
plant &amp; equipment $ 29,456 $ 29,456
Accumulated
depreciation (23,022 ) (21,927 )
$ 6,434 $ 7,529 </t>
  </si>
  <si>
    <t>Computation of basic and diluted earnings per share</t>
  </si>
  <si>
    <t xml:space="preserve">Three
month periods ended
December
31, 2017 December
31, 2016
Basic
and diluted
Net
loss $ (227,768 ) $ (176,858 )
Net
loss per share
Basic
$ (0.00 ) $ (0.00 )
Diluted $ (0.00 ) $ (0.00 )
Weighted
average number of shares outstanding:
Basic
and diluted 69,584,149 58,823,116
Six
month periods ended
December
31, 2017 December
31, 2016
Basic
and diluted
Net
loss $ (459,461 ) $ (352,367 )
Net
loss per share
Basic
$ (0.01 ) $ (0.01 )
Diluted $ (0.01 ) $ (0.01 )
Weighted
average number of shares outstanding:
Basic
and diluted 69,584,149 58,823,116 </t>
  </si>
  <si>
    <t>TRADE AND OTHER PAYABLES (Tables)</t>
  </si>
  <si>
    <t>Trade And Other Payables</t>
  </si>
  <si>
    <t xml:space="preserve">December
31 June
30
2017 2017
Trade
payable $ 607,081 $ 580,322
Cash
Overdraft 6,988 0
Officer
compensation 203,699 122,225
Payroll
payable 230,917 151,824
Payroll
taxes 214,627 195,551
Employee
benefits 98,826 95,314
Other
liabilities 37,054 33,742
$ 1,392,204 $ 1,178,978 </t>
  </si>
  <si>
    <t>LOANS (Tables)</t>
  </si>
  <si>
    <t>Loans</t>
  </si>
  <si>
    <t>Scheduled principal payments on loans</t>
  </si>
  <si>
    <t xml:space="preserve">Year
ending June 30, Loan
1 Loan
2 Loan
3 Loan
4 Loan
5 Loan
6 Total
2018 $ 100,000 $ 36,500 $ 500,000 $ 60,125 $ 387,328 $ 170,626 $ 1,254,579
$ 100,000 $ 36,500 $ 500,000 $ 60,125 $ 387,328 $ 170,626 $ 1,254,579 </t>
  </si>
  <si>
    <t>INCOME TAXES (Tables)</t>
  </si>
  <si>
    <t>Income Taxes Tables Abstract</t>
  </si>
  <si>
    <t>Deferred tax assets</t>
  </si>
  <si>
    <t xml:space="preserve">December
31, 2017 June
30, 2017
Net
loss carryforward $ 1,561,000 $ 1,425,000
Valuation
allowance (1,561,000 ) (1,425,000 )
Total
deferred tax assets $ - $ - </t>
  </si>
  <si>
    <t>BASIS OF PRESENTATION AND ORGANIZATION (Details Narrative)</t>
  </si>
  <si>
    <t>Banjo and Matilda, Inc. [Member]</t>
  </si>
  <si>
    <t>State Country Name</t>
  </si>
  <si>
    <t>Nevada</t>
  </si>
  <si>
    <t>Date of Incorporation</t>
  </si>
  <si>
    <t>Dec. 18,
		2009</t>
  </si>
  <si>
    <t>Banjo &amp; Matilda Pty Ltd. [Member]</t>
  </si>
  <si>
    <t xml:space="preserve">Australia </t>
  </si>
  <si>
    <t>May 27,
		2009</t>
  </si>
  <si>
    <t>Banjo &amp; Matilda USA, Inc.[Member]</t>
  </si>
  <si>
    <t>Ownership Percentage</t>
  </si>
  <si>
    <t>100.00%</t>
  </si>
  <si>
    <t xml:space="preserve">Delaware </t>
  </si>
  <si>
    <t>Oct. 14,
		2013</t>
  </si>
  <si>
    <t>SUMMARY OF SIGNIFICANT ACCOUNTING POLICIES (Details) - USD ($)</t>
  </si>
  <si>
    <t>Summary Of Significant Accounting Policies Details Abstract</t>
  </si>
  <si>
    <t>Property, plant &amp; equipment</t>
  </si>
  <si>
    <t>Accumulated depreciation</t>
  </si>
  <si>
    <t>Property, plant &amp; equipment, net</t>
  </si>
  <si>
    <t>SUMMARY OF SIGNIFICANT ACCOUNTING POLICIES (Details 1) - USD ($)</t>
  </si>
  <si>
    <t>Basic and Diluted:</t>
  </si>
  <si>
    <t>Basic &amp; diluted</t>
  </si>
  <si>
    <t>SUMMARY OF SIGNIFICANT ACCOUNTING POLICIES (Details Narrative) - USD ($)</t>
  </si>
  <si>
    <t>Jun. 30, 2016</t>
  </si>
  <si>
    <t>Penalties for late payment of taxes</t>
  </si>
  <si>
    <t>Interest on late payment of taxes</t>
  </si>
  <si>
    <t>Allowances for doubtful accounts</t>
  </si>
  <si>
    <t>Inventory, finished goods</t>
  </si>
  <si>
    <t>Reserve for estimated inventory charges</t>
  </si>
  <si>
    <t>Selling, general and administrative expenses</t>
  </si>
  <si>
    <t>Computer Software Developed [Member] | Minimum [Member]</t>
  </si>
  <si>
    <t>Property, Plant and Equipment, Useful Life</t>
  </si>
  <si>
    <t>3 years</t>
  </si>
  <si>
    <t>Computer Software Developed [Member] | Maximum [Member]</t>
  </si>
  <si>
    <t>10 years</t>
  </si>
  <si>
    <t>Computer Equipment [Member] | Minimum [Member]</t>
  </si>
  <si>
    <t>2 years</t>
  </si>
  <si>
    <t>Computer Equipment [Member] | Maximum [Member]</t>
  </si>
  <si>
    <t>Building And Improvements [Member] | Minimum [Member]</t>
  </si>
  <si>
    <t>5 years</t>
  </si>
  <si>
    <t>Building And Improvements [Member] | Maximum [Member]</t>
  </si>
  <si>
    <t>15 years</t>
  </si>
  <si>
    <t>Leasehold Improvements [Member] | Minimum [Member]</t>
  </si>
  <si>
    <t>Leasehold Improvements [Member] | Maximum [Member]</t>
  </si>
  <si>
    <t>Furniture And Equipment [Member] | Minimum [Member]</t>
  </si>
  <si>
    <t>1 year</t>
  </si>
  <si>
    <t>Furniture And Equipment [Member] | Maximum [Member]</t>
  </si>
  <si>
    <t>TRADE RECEIVABLES (Details Narrative) - USD ($)</t>
  </si>
  <si>
    <t>Trade Receivables</t>
  </si>
  <si>
    <t>Trade receivables payment terms</t>
  </si>
  <si>
    <t xml:space="preserve">Trade receivables that are past their normal payment terms are overdue and once 60 days past due are considered delinquent. Minimum payment terms vary by product. The maximum payment term for all products is 90 days. </t>
  </si>
  <si>
    <t>TRADE AND OTHER PAYABLES (Details) - USD ($)</t>
  </si>
  <si>
    <t>Trade And Other Payables Details Abstract</t>
  </si>
  <si>
    <t>Trade payable</t>
  </si>
  <si>
    <t>Cash Overdraft</t>
  </si>
  <si>
    <t>Officer compensation</t>
  </si>
  <si>
    <t>Payroll payable</t>
  </si>
  <si>
    <t>Payroll taxes</t>
  </si>
  <si>
    <t>Employee benefits</t>
  </si>
  <si>
    <t>Other liabilities</t>
  </si>
  <si>
    <t>Trade and other payables net</t>
  </si>
  <si>
    <t>TRADE FINANCING (Details Narrative)</t>
  </si>
  <si>
    <t>Nov. 03, 2016USD ($)</t>
  </si>
  <si>
    <t>Nov. 02, 2016USD ($)</t>
  </si>
  <si>
    <t>Aug. 14, 2014USD ($)</t>
  </si>
  <si>
    <t>Nov. 29, 2016USD ($)</t>
  </si>
  <si>
    <t>Dec. 31, 2017USD ($)</t>
  </si>
  <si>
    <t>Dec. 31, 2017AUD ($)</t>
  </si>
  <si>
    <t>Jun. 30, 2017USD ($)</t>
  </si>
  <si>
    <t>Jan. 04, 2017USD ($)</t>
  </si>
  <si>
    <t>Consignment Agreement One [Member]</t>
  </si>
  <si>
    <t>Balance outstanding loan</t>
  </si>
  <si>
    <t>Purchase price</t>
  </si>
  <si>
    <t>Purchase amount</t>
  </si>
  <si>
    <t>Difference between purchase amount and purchase price</t>
  </si>
  <si>
    <t>Consignment Agreement [Member]</t>
  </si>
  <si>
    <t>Purchase And Sale Agreement [Member]</t>
  </si>
  <si>
    <t>Interest rate</t>
  </si>
  <si>
    <t>16.00%</t>
  </si>
  <si>
    <t>Settlement obligation</t>
  </si>
  <si>
    <t>Excess of purchase amount over the purchase price, term</t>
  </si>
  <si>
    <t>6 months</t>
  </si>
  <si>
    <t>Payment for purchase and sale agreement</t>
  </si>
  <si>
    <t>Payment to lender, daily</t>
  </si>
  <si>
    <t>Merchant Agreement [Member]</t>
  </si>
  <si>
    <t>21 months</t>
  </si>
  <si>
    <t>Financial agreement One [Member]</t>
  </si>
  <si>
    <t>Financial agreement [Member]</t>
  </si>
  <si>
    <t>20.95%</t>
  </si>
  <si>
    <t>Agreement amount</t>
  </si>
  <si>
    <t>Total maximum facility</t>
  </si>
  <si>
    <t>Sales invoiced</t>
  </si>
  <si>
    <t>Purchase order financing</t>
  </si>
  <si>
    <t>Trade finance agreement description</t>
  </si>
  <si>
    <t>Original term is for 12 months with automatic renewal for each consecutive period thereafter with interest at base rate floor of 3.25 plus 4.5%.In the event of default, an additional 7% interest is added.</t>
  </si>
  <si>
    <t>Note Purchase Agreement [Member]</t>
  </si>
  <si>
    <t>18.00%</t>
  </si>
  <si>
    <t>LOANS (Details)</t>
  </si>
  <si>
    <t>Loan payable</t>
  </si>
  <si>
    <t>Loan 1 [Member]</t>
  </si>
  <si>
    <t>Loan 1 [Member] | 2018</t>
  </si>
  <si>
    <t>Loan 2 [Member]</t>
  </si>
  <si>
    <t>Loan 2 [Member] | 2018</t>
  </si>
  <si>
    <t>Loan 3 [Member]</t>
  </si>
  <si>
    <t>Loan 3 [Member] | 2018</t>
  </si>
  <si>
    <t>Loan 4 [Member]</t>
  </si>
  <si>
    <t>Loan 4 [Member] | 2018</t>
  </si>
  <si>
    <t>Loan 5 [Member]</t>
  </si>
  <si>
    <t>Loan 5 [Member] | 2018</t>
  </si>
  <si>
    <t>Loan 6 [Member]</t>
  </si>
  <si>
    <t>Loan 6 [Member] | 2018</t>
  </si>
  <si>
    <t>LOANS (Details Narrative)</t>
  </si>
  <si>
    <t>12 Months Ended</t>
  </si>
  <si>
    <t>Dec. 31, 2017USD ($)$ / sharesshares</t>
  </si>
  <si>
    <t>Dec. 31, 2016USD ($)</t>
  </si>
  <si>
    <t>Jun. 30, 2017USD ($)shares</t>
  </si>
  <si>
    <t>Dec. 31, 2017AUD ($)shares</t>
  </si>
  <si>
    <t>Apr. 15, 2017USD ($)$ / sharesshares</t>
  </si>
  <si>
    <t>Jun. 30, 2016USD ($)</t>
  </si>
  <si>
    <t>Common stock, shares issued | shares</t>
  </si>
  <si>
    <t>Common stock shares issued in exchange of principle</t>
  </si>
  <si>
    <t>Common stock shares issued in exchange of accrued interest</t>
  </si>
  <si>
    <t>Common stock price per share | $ / shares</t>
  </si>
  <si>
    <t>Volatility</t>
  </si>
  <si>
    <t>123.00%</t>
  </si>
  <si>
    <t>Risk free rate of return</t>
  </si>
  <si>
    <t>1.26%</t>
  </si>
  <si>
    <t>Expected term</t>
  </si>
  <si>
    <t>Maturity date, description</t>
  </si>
  <si>
    <t>one year to July 17, 2018</t>
  </si>
  <si>
    <t>Related Party Payable [Member]</t>
  </si>
  <si>
    <t>Outstanding balance, Short-term loan arrangement</t>
  </si>
  <si>
    <t>Short-term loan arrangement, Amount</t>
  </si>
  <si>
    <t>Related Party Payable description</t>
  </si>
  <si>
    <t>The interest rate increased from 18% per annum to 22% per annum due to the loan default as of September 30, 2015</t>
  </si>
  <si>
    <t>Conversion price per share | $ / shares</t>
  </si>
  <si>
    <t>Fair value convertible note</t>
  </si>
  <si>
    <t>Related Party Payable [Member] | Maximum [Member]</t>
  </si>
  <si>
    <t>15.00%</t>
  </si>
  <si>
    <t>Related Party Payable [Member] | Minimum [Member]</t>
  </si>
  <si>
    <t>6.00%</t>
  </si>
  <si>
    <t>Related Party Payable [Member] | Convertible Note [Member]</t>
  </si>
  <si>
    <t>On February 5, 2016 [Member]</t>
  </si>
  <si>
    <t>Note discount</t>
  </si>
  <si>
    <t>Common stock warrant purchase | shares</t>
  </si>
  <si>
    <t>New warrants granted | shares</t>
  </si>
  <si>
    <t>Price of warrants granted | $ / shares</t>
  </si>
  <si>
    <t>Number of shares purchase | shares</t>
  </si>
  <si>
    <t>Additional value of warrants</t>
  </si>
  <si>
    <t>Debt default, interest rate</t>
  </si>
  <si>
    <t>22.00%</t>
  </si>
  <si>
    <t>From August 2016 to February 2017[Member]</t>
  </si>
  <si>
    <t>Lender aggregating amount</t>
  </si>
  <si>
    <t>In June 2015 [Member]</t>
  </si>
  <si>
    <t>Promissory note payable</t>
  </si>
  <si>
    <t>From May 2014 to June 2017 [Member]</t>
  </si>
  <si>
    <t>In December 2013 [Member]</t>
  </si>
  <si>
    <t>Note require interest payment</t>
  </si>
  <si>
    <t>Interest chargeable amount per day</t>
  </si>
  <si>
    <t>In April 2016 [Member]</t>
  </si>
  <si>
    <t>Interest principal payment weekly</t>
  </si>
  <si>
    <t>COMMITMENTS (Details Narrative)</t>
  </si>
  <si>
    <t>Annual lease rent</t>
  </si>
  <si>
    <t>Rent expense</t>
  </si>
  <si>
    <t>Lease expiration date</t>
  </si>
  <si>
    <t>Oct. 31,
		2014</t>
  </si>
  <si>
    <t>Term of lease</t>
  </si>
  <si>
    <t>AUSTRALIA</t>
  </si>
  <si>
    <t>Description for the area of lease</t>
  </si>
  <si>
    <t>We lease approximately 2,500 square feet of space pursuant to a three-year lease agreement which expired in October 2014</t>
  </si>
  <si>
    <t>CALIFORNIA</t>
  </si>
  <si>
    <t>The Company also leases space on an as needed basis in Santa Monica, California that serves as its corporate headquarters. We utilize approximately 500 square feet of space pursuant to a month-to-month basis</t>
  </si>
  <si>
    <t>INCOME TAXES (Details) - USD ($)</t>
  </si>
  <si>
    <t>Income Taxes Details Abstract</t>
  </si>
  <si>
    <t>Net loss carryforward</t>
  </si>
  <si>
    <t>Valuation allowance</t>
  </si>
  <si>
    <t>Total deferred tax assets</t>
  </si>
  <si>
    <t>INCOME TAXES (Details Narrative) - USD ($)</t>
  </si>
  <si>
    <t>Income Taxes Details Narrative Abstract</t>
  </si>
  <si>
    <t>Net operating loss carry-forwards</t>
  </si>
  <si>
    <t>Expiry year</t>
  </si>
  <si>
    <t>2032</t>
  </si>
  <si>
    <t>STOCKHOLDERS' EQUITY (Details Narrative) - $ / shares</t>
  </si>
  <si>
    <t>1 Months Ended</t>
  </si>
  <si>
    <t>Nov. 15, 2013</t>
  </si>
  <si>
    <t>Preferred stock par value</t>
  </si>
  <si>
    <t>Chief Executive Officer [Member]</t>
  </si>
  <si>
    <t>Preferred stock voting description</t>
  </si>
  <si>
    <t>The preferred shares shall be entitled to 100 votes to every one share of common stock</t>
  </si>
  <si>
    <t>RELATED PARTY TRANSACTIONS (Details Narrative)</t>
  </si>
  <si>
    <t>Sister of CEO [Member]</t>
  </si>
  <si>
    <t>Mother of CEO [Member]</t>
  </si>
  <si>
    <t>SUBSEQUENT EVENTS (Details Narrative) - Subsequent Event [Member] - Exchange Agreement [Member] - American Aviation Technologies LLC [Member]</t>
  </si>
  <si>
    <t>Mar. 16, 2019</t>
  </si>
  <si>
    <t>Ownership percentage</t>
  </si>
  <si>
    <t>Percentage of preferred stock issuable to acquire ownership interest</t>
  </si>
  <si>
    <t>84.4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9584149</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200</v>
      </c>
      <c r="B19" s="4" t="s">
        <v>201</v>
      </c>
    </row>
    <row r="20" spans="1:2">
      <c r="A20" s="4" t="s">
        <v>202</v>
      </c>
      <c r="B20" s="4" t="s">
        <v>203</v>
      </c>
    </row>
    <row r="21" spans="1:2">
      <c r="A21" s="4" t="s">
        <v>118</v>
      </c>
      <c r="B21" s="4" t="s">
        <v>204</v>
      </c>
    </row>
    <row r="22" spans="1:2">
      <c r="A22" s="4" t="s">
        <v>205</v>
      </c>
      <c r="B22" s="4" t="s">
        <v>206</v>
      </c>
    </row>
    <row r="23" spans="1:2">
      <c r="A23" s="4" t="s">
        <v>207</v>
      </c>
      <c r="B23" s="4" t="s">
        <v>208</v>
      </c>
    </row>
    <row r="24" spans="1:2">
      <c r="A24" s="4" t="s">
        <v>209</v>
      </c>
      <c r="B24" s="4" t="s">
        <v>210</v>
      </c>
    </row>
    <row r="25" spans="1:2">
      <c r="A25" s="4" t="s">
        <v>211</v>
      </c>
      <c r="B25" s="4" t="s">
        <v>212</v>
      </c>
    </row>
    <row r="26" spans="1:2">
      <c r="A26" s="4" t="s">
        <v>213</v>
      </c>
      <c r="B26"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6" t="n">
        <v>4491</v>
      </c>
    </row>
    <row r="4" spans="1:3">
      <c r="A4" s="4" t="s">
        <v>36</v>
      </c>
      <c r="B4" s="5" t="n">
        <v>501</v>
      </c>
      <c r="C4" s="4" t="s">
        <v>35</v>
      </c>
    </row>
    <row r="5" spans="1:3">
      <c r="A5" s="4" t="s">
        <v>37</v>
      </c>
      <c r="B5" s="4" t="s">
        <v>35</v>
      </c>
      <c r="C5" s="5" t="n">
        <v>18443</v>
      </c>
    </row>
    <row r="6" spans="1:3">
      <c r="A6" s="4" t="s">
        <v>38</v>
      </c>
      <c r="B6" s="5" t="n">
        <v>501</v>
      </c>
      <c r="C6" s="5" t="n">
        <v>22934</v>
      </c>
    </row>
    <row r="7" spans="1:3">
      <c r="A7" s="3" t="s">
        <v>39</v>
      </c>
    </row>
    <row r="8" spans="1:3">
      <c r="A8" s="4" t="s">
        <v>40</v>
      </c>
      <c r="B8" s="5" t="n">
        <v>6434</v>
      </c>
      <c r="C8" s="5" t="n">
        <v>7529</v>
      </c>
    </row>
    <row r="9" spans="1:3">
      <c r="A9" s="4" t="s">
        <v>41</v>
      </c>
      <c r="B9" s="5" t="n">
        <v>6434</v>
      </c>
      <c r="C9" s="5" t="n">
        <v>7529</v>
      </c>
    </row>
    <row r="10" spans="1:3">
      <c r="A10" s="4" t="s">
        <v>42</v>
      </c>
      <c r="B10" s="5" t="n">
        <v>6935</v>
      </c>
      <c r="C10" s="5" t="n">
        <v>30463</v>
      </c>
    </row>
    <row r="11" spans="1:3">
      <c r="A11" s="3" t="s">
        <v>43</v>
      </c>
    </row>
    <row r="12" spans="1:3">
      <c r="A12" s="4" t="s">
        <v>44</v>
      </c>
      <c r="B12" s="5" t="n">
        <v>6988</v>
      </c>
      <c r="C12" s="4" t="s">
        <v>35</v>
      </c>
    </row>
    <row r="13" spans="1:3">
      <c r="A13" s="4" t="s">
        <v>45</v>
      </c>
      <c r="B13" s="5" t="n">
        <v>1392204</v>
      </c>
      <c r="C13" s="5" t="n">
        <v>1178978</v>
      </c>
    </row>
    <row r="14" spans="1:3">
      <c r="A14" s="4" t="s">
        <v>46</v>
      </c>
      <c r="B14" s="5" t="n">
        <v>4621</v>
      </c>
      <c r="C14" s="5" t="n">
        <v>4621</v>
      </c>
    </row>
    <row r="15" spans="1:3">
      <c r="A15" s="4" t="s">
        <v>47</v>
      </c>
      <c r="B15" s="5" t="n">
        <v>364004</v>
      </c>
      <c r="C15" s="5" t="n">
        <v>367588</v>
      </c>
    </row>
    <row r="16" spans="1:3">
      <c r="A16" s="4" t="s">
        <v>48</v>
      </c>
      <c r="B16" s="5" t="n">
        <v>709640</v>
      </c>
      <c r="C16" s="5" t="n">
        <v>523257</v>
      </c>
    </row>
    <row r="17" spans="1:3">
      <c r="A17" s="4" t="s">
        <v>49</v>
      </c>
      <c r="B17" s="5" t="n">
        <v>663706</v>
      </c>
      <c r="C17" s="5" t="n">
        <v>630786</v>
      </c>
    </row>
    <row r="18" spans="1:3">
      <c r="A18" s="4" t="s">
        <v>50</v>
      </c>
      <c r="B18" s="5" t="n">
        <v>170626</v>
      </c>
      <c r="C18" s="5" t="n">
        <v>170626</v>
      </c>
    </row>
    <row r="19" spans="1:3">
      <c r="A19" s="4" t="s">
        <v>51</v>
      </c>
      <c r="B19" s="5" t="n">
        <v>387328</v>
      </c>
      <c r="C19" s="5" t="n">
        <v>387328</v>
      </c>
    </row>
    <row r="20" spans="1:3">
      <c r="A20" s="4" t="s">
        <v>52</v>
      </c>
      <c r="B20" s="5" t="n">
        <v>3699117</v>
      </c>
      <c r="C20" s="5" t="n">
        <v>3263184</v>
      </c>
    </row>
    <row r="21" spans="1:3">
      <c r="A21" s="4" t="s">
        <v>53</v>
      </c>
      <c r="B21" s="5" t="n">
        <v>3699117</v>
      </c>
      <c r="C21" s="5" t="n">
        <v>3263184</v>
      </c>
    </row>
    <row r="22" spans="1:3">
      <c r="A22" s="3" t="s">
        <v>54</v>
      </c>
    </row>
    <row r="23" spans="1:3">
      <c r="A23" s="4" t="s">
        <v>55</v>
      </c>
      <c r="B23" s="5" t="n">
        <v>10</v>
      </c>
      <c r="C23" s="5" t="n">
        <v>10</v>
      </c>
    </row>
    <row r="24" spans="1:3">
      <c r="A24" s="4" t="s">
        <v>56</v>
      </c>
      <c r="B24" s="5" t="n">
        <v>695</v>
      </c>
      <c r="C24" s="5" t="n">
        <v>695</v>
      </c>
    </row>
    <row r="25" spans="1:3">
      <c r="A25" s="4" t="s">
        <v>57</v>
      </c>
      <c r="B25" s="5" t="n">
        <v>1951295</v>
      </c>
      <c r="C25" s="5" t="n">
        <v>1951295</v>
      </c>
    </row>
    <row r="26" spans="1:3">
      <c r="A26" s="4" t="s">
        <v>58</v>
      </c>
      <c r="B26" s="5" t="n">
        <v>100007</v>
      </c>
      <c r="C26" s="5" t="n">
        <v>100007</v>
      </c>
    </row>
    <row r="27" spans="1:3">
      <c r="A27" s="4" t="s">
        <v>59</v>
      </c>
      <c r="B27" s="5" t="n">
        <v>-5744189</v>
      </c>
      <c r="C27" s="5" t="n">
        <v>-5284728</v>
      </c>
    </row>
    <row r="28" spans="1:3">
      <c r="A28" s="4" t="s">
        <v>60</v>
      </c>
      <c r="B28" s="5" t="n">
        <v>-3692182</v>
      </c>
      <c r="C28" s="5" t="n">
        <v>-3232721</v>
      </c>
    </row>
    <row r="29" spans="1:3">
      <c r="A29" s="4" t="s">
        <v>61</v>
      </c>
      <c r="B29" s="6" t="n">
        <v>6935</v>
      </c>
      <c r="C29" s="6" t="n">
        <v>30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45</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16"/>
  </cols>
  <sheetData>
    <row r="1" spans="1:2">
      <c r="A1" s="1" t="s">
        <v>232</v>
      </c>
      <c r="B1" s="2" t="s">
        <v>1</v>
      </c>
    </row>
    <row r="2" spans="1:2">
      <c r="B2" s="2" t="s">
        <v>2</v>
      </c>
    </row>
    <row r="3" spans="1:2">
      <c r="A3" s="4" t="s">
        <v>233</v>
      </c>
    </row>
    <row r="4" spans="1:2">
      <c r="A4" s="4" t="s">
        <v>234</v>
      </c>
      <c r="B4" s="4" t="s">
        <v>235</v>
      </c>
    </row>
    <row r="5" spans="1:2">
      <c r="A5" s="4" t="s">
        <v>236</v>
      </c>
      <c r="B5" s="4" t="s">
        <v>237</v>
      </c>
    </row>
    <row r="6" spans="1:2">
      <c r="A6" s="4" t="s">
        <v>238</v>
      </c>
    </row>
    <row r="7" spans="1:2">
      <c r="A7" s="4" t="s">
        <v>234</v>
      </c>
      <c r="B7" s="4" t="s">
        <v>239</v>
      </c>
    </row>
    <row r="8" spans="1:2">
      <c r="A8" s="4" t="s">
        <v>236</v>
      </c>
      <c r="B8" s="4" t="s">
        <v>240</v>
      </c>
    </row>
    <row r="9" spans="1:2">
      <c r="A9" s="4" t="s">
        <v>241</v>
      </c>
    </row>
    <row r="10" spans="1:2">
      <c r="A10" s="4" t="s">
        <v>242</v>
      </c>
      <c r="B10" s="4" t="s">
        <v>243</v>
      </c>
    </row>
    <row r="11" spans="1:2">
      <c r="A11" s="4" t="s">
        <v>234</v>
      </c>
      <c r="B11" s="4" t="s">
        <v>244</v>
      </c>
    </row>
    <row r="12" spans="1:2">
      <c r="A12" s="4" t="s">
        <v>236</v>
      </c>
      <c r="B12"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6</v>
      </c>
      <c r="B1" s="2" t="s">
        <v>2</v>
      </c>
      <c r="C1" s="2" t="s">
        <v>32</v>
      </c>
    </row>
    <row r="2" spans="1:3">
      <c r="A2" s="3" t="s">
        <v>247</v>
      </c>
    </row>
    <row r="3" spans="1:3">
      <c r="A3" s="4" t="s">
        <v>248</v>
      </c>
      <c r="B3" s="6" t="n">
        <v>29456</v>
      </c>
      <c r="C3" s="6" t="n">
        <v>29456</v>
      </c>
    </row>
    <row r="4" spans="1:3">
      <c r="A4" s="4" t="s">
        <v>249</v>
      </c>
      <c r="B4" s="5" t="n">
        <v>-23022</v>
      </c>
      <c r="C4" s="5" t="n">
        <v>-21927</v>
      </c>
    </row>
    <row r="5" spans="1:3">
      <c r="A5" s="4" t="s">
        <v>250</v>
      </c>
      <c r="B5" s="6" t="n">
        <v>6434</v>
      </c>
      <c r="C5" s="6" t="n">
        <v>75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51</v>
      </c>
      <c r="B1" s="2" t="s">
        <v>72</v>
      </c>
      <c r="D1" s="2" t="s">
        <v>1</v>
      </c>
    </row>
    <row r="2" spans="1:5">
      <c r="B2" s="2" t="s">
        <v>2</v>
      </c>
      <c r="C2" s="2" t="s">
        <v>73</v>
      </c>
      <c r="D2" s="2" t="s">
        <v>2</v>
      </c>
      <c r="E2" s="2" t="s">
        <v>73</v>
      </c>
    </row>
    <row r="3" spans="1:5">
      <c r="A3" s="3" t="s">
        <v>252</v>
      </c>
    </row>
    <row r="4" spans="1:5">
      <c r="A4" s="4" t="s">
        <v>103</v>
      </c>
      <c r="B4" s="6" t="n">
        <v>-227768</v>
      </c>
      <c r="C4" s="6" t="n">
        <v>-176858</v>
      </c>
      <c r="D4" s="6" t="n">
        <v>-459461</v>
      </c>
      <c r="E4" s="6" t="n">
        <v>-352367</v>
      </c>
    </row>
    <row r="5" spans="1:5">
      <c r="A5" s="3" t="s">
        <v>97</v>
      </c>
    </row>
    <row r="6" spans="1:5">
      <c r="A6" s="4" t="s">
        <v>98</v>
      </c>
      <c r="B6" s="6" t="n">
        <v>0</v>
      </c>
      <c r="C6" s="6" t="n">
        <v>0</v>
      </c>
      <c r="D6" s="8" t="n">
        <v>-0.01</v>
      </c>
      <c r="E6" s="8" t="n">
        <v>-0.01</v>
      </c>
    </row>
    <row r="7" spans="1:5">
      <c r="A7" s="4" t="s">
        <v>99</v>
      </c>
      <c r="B7" s="6" t="n">
        <v>0</v>
      </c>
      <c r="C7" s="6" t="n">
        <v>0</v>
      </c>
      <c r="D7" s="8" t="n">
        <v>-0.01</v>
      </c>
      <c r="E7" s="8" t="n">
        <v>-0.01</v>
      </c>
    </row>
    <row r="8" spans="1:5">
      <c r="A8" s="3" t="s">
        <v>100</v>
      </c>
    </row>
    <row r="9" spans="1:5">
      <c r="A9" s="4" t="s">
        <v>253</v>
      </c>
      <c r="B9" s="5" t="n">
        <v>69584149</v>
      </c>
      <c r="C9" s="5" t="n">
        <v>58823116</v>
      </c>
      <c r="D9" s="5" t="n">
        <v>69584149</v>
      </c>
      <c r="E9" s="5" t="n">
        <v>5882311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254</v>
      </c>
      <c r="B1" s="2" t="s">
        <v>72</v>
      </c>
      <c r="D1" s="2" t="s">
        <v>1</v>
      </c>
    </row>
    <row r="2" spans="1:7">
      <c r="B2" s="2" t="s">
        <v>2</v>
      </c>
      <c r="C2" s="2" t="s">
        <v>73</v>
      </c>
      <c r="D2" s="2" t="s">
        <v>2</v>
      </c>
      <c r="E2" s="2" t="s">
        <v>73</v>
      </c>
      <c r="F2" s="2" t="s">
        <v>32</v>
      </c>
      <c r="G2" s="2" t="s">
        <v>255</v>
      </c>
    </row>
    <row r="3" spans="1:7">
      <c r="A3" s="4" t="s">
        <v>256</v>
      </c>
      <c r="D3" s="6" t="n">
        <v>1761</v>
      </c>
    </row>
    <row r="4" spans="1:7">
      <c r="A4" s="4" t="s">
        <v>257</v>
      </c>
      <c r="D4" s="5" t="n">
        <v>13716</v>
      </c>
    </row>
    <row r="5" spans="1:7">
      <c r="A5" s="4" t="s">
        <v>34</v>
      </c>
      <c r="B5" s="4" t="s">
        <v>35</v>
      </c>
      <c r="C5" s="6" t="n">
        <v>28564</v>
      </c>
      <c r="D5" s="4" t="s">
        <v>35</v>
      </c>
      <c r="E5" s="6" t="n">
        <v>28564</v>
      </c>
      <c r="F5" s="6" t="n">
        <v>4491</v>
      </c>
      <c r="G5" s="6" t="n">
        <v>11056</v>
      </c>
    </row>
    <row r="6" spans="1:7">
      <c r="A6" s="4" t="s">
        <v>258</v>
      </c>
      <c r="B6" s="5" t="n">
        <v>135956</v>
      </c>
      <c r="D6" s="5" t="n">
        <v>135956</v>
      </c>
      <c r="F6" s="5" t="n">
        <v>135956</v>
      </c>
    </row>
    <row r="7" spans="1:7">
      <c r="A7" s="4" t="s">
        <v>259</v>
      </c>
      <c r="B7" s="5" t="n">
        <v>0</v>
      </c>
      <c r="D7" s="5" t="n">
        <v>0</v>
      </c>
      <c r="F7" s="5" t="n">
        <v>18443</v>
      </c>
    </row>
    <row r="8" spans="1:7">
      <c r="A8" s="4" t="s">
        <v>260</v>
      </c>
      <c r="B8" s="5" t="n">
        <v>0</v>
      </c>
      <c r="D8" s="5" t="n">
        <v>0</v>
      </c>
      <c r="F8" s="5" t="n">
        <v>230</v>
      </c>
    </row>
    <row r="9" spans="1:7">
      <c r="A9" s="4" t="s">
        <v>111</v>
      </c>
      <c r="B9" s="5" t="n">
        <v>541</v>
      </c>
      <c r="C9" s="5" t="n">
        <v>2662</v>
      </c>
      <c r="D9" s="5" t="n">
        <v>1095</v>
      </c>
      <c r="E9" s="5" t="n">
        <v>5324</v>
      </c>
    </row>
    <row r="10" spans="1:7">
      <c r="A10" s="4" t="s">
        <v>59</v>
      </c>
      <c r="B10" s="5" t="n">
        <v>-5744189</v>
      </c>
      <c r="D10" s="5" t="n">
        <v>-5744189</v>
      </c>
      <c r="F10" s="6" t="n">
        <v>-5284728</v>
      </c>
    </row>
    <row r="11" spans="1:7">
      <c r="A11" s="4" t="s">
        <v>103</v>
      </c>
      <c r="B11" s="5" t="n">
        <v>-227768</v>
      </c>
      <c r="C11" s="5" t="n">
        <v>-176858</v>
      </c>
      <c r="D11" s="5" t="n">
        <v>-459461</v>
      </c>
      <c r="E11" s="5" t="n">
        <v>-352367</v>
      </c>
    </row>
    <row r="12" spans="1:7">
      <c r="A12" s="4" t="s">
        <v>261</v>
      </c>
      <c r="B12" s="6" t="n">
        <v>0</v>
      </c>
      <c r="C12" s="6" t="n">
        <v>21579</v>
      </c>
      <c r="D12" s="6" t="n">
        <v>7047</v>
      </c>
      <c r="E12" s="6" t="n">
        <v>53057</v>
      </c>
    </row>
    <row r="13" spans="1:7">
      <c r="A13" s="4" t="s">
        <v>262</v>
      </c>
    </row>
    <row r="14" spans="1:7">
      <c r="A14" s="4" t="s">
        <v>263</v>
      </c>
      <c r="D14" s="4" t="s">
        <v>264</v>
      </c>
    </row>
    <row r="15" spans="1:7">
      <c r="A15" s="4" t="s">
        <v>265</v>
      </c>
    </row>
    <row r="16" spans="1:7">
      <c r="A16" s="4" t="s">
        <v>263</v>
      </c>
      <c r="D16" s="4" t="s">
        <v>266</v>
      </c>
    </row>
    <row r="17" spans="1:7">
      <c r="A17" s="4" t="s">
        <v>267</v>
      </c>
    </row>
    <row r="18" spans="1:7">
      <c r="A18" s="4" t="s">
        <v>263</v>
      </c>
      <c r="D18" s="4" t="s">
        <v>268</v>
      </c>
    </row>
    <row r="19" spans="1:7">
      <c r="A19" s="4" t="s">
        <v>269</v>
      </c>
    </row>
    <row r="20" spans="1:7">
      <c r="A20" s="4" t="s">
        <v>263</v>
      </c>
      <c r="D20" s="4" t="s">
        <v>264</v>
      </c>
    </row>
    <row r="21" spans="1:7">
      <c r="A21" s="4" t="s">
        <v>270</v>
      </c>
    </row>
    <row r="22" spans="1:7">
      <c r="A22" s="4" t="s">
        <v>263</v>
      </c>
      <c r="D22" s="4" t="s">
        <v>271</v>
      </c>
    </row>
    <row r="23" spans="1:7">
      <c r="A23" s="4" t="s">
        <v>272</v>
      </c>
    </row>
    <row r="24" spans="1:7">
      <c r="A24" s="4" t="s">
        <v>263</v>
      </c>
      <c r="D24" s="4" t="s">
        <v>273</v>
      </c>
    </row>
    <row r="25" spans="1:7">
      <c r="A25" s="4" t="s">
        <v>274</v>
      </c>
    </row>
    <row r="26" spans="1:7">
      <c r="A26" s="4" t="s">
        <v>263</v>
      </c>
      <c r="D26" s="4" t="s">
        <v>268</v>
      </c>
    </row>
    <row r="27" spans="1:7">
      <c r="A27" s="4" t="s">
        <v>275</v>
      </c>
    </row>
    <row r="28" spans="1:7">
      <c r="A28" s="4" t="s">
        <v>263</v>
      </c>
      <c r="D28" s="4" t="s">
        <v>266</v>
      </c>
    </row>
    <row r="29" spans="1:7">
      <c r="A29" s="4" t="s">
        <v>276</v>
      </c>
    </row>
    <row r="30" spans="1:7">
      <c r="A30" s="4" t="s">
        <v>263</v>
      </c>
      <c r="D30" s="4" t="s">
        <v>277</v>
      </c>
    </row>
    <row r="31" spans="1:7">
      <c r="A31" s="4" t="s">
        <v>278</v>
      </c>
    </row>
    <row r="32" spans="1:7">
      <c r="A32" s="4" t="s">
        <v>263</v>
      </c>
      <c r="D32" s="4" t="s">
        <v>27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279</v>
      </c>
      <c r="B1" s="2" t="s">
        <v>1</v>
      </c>
    </row>
    <row r="2" spans="1:3">
      <c r="B2" s="2" t="s">
        <v>2</v>
      </c>
      <c r="C2" s="2" t="s">
        <v>32</v>
      </c>
    </row>
    <row r="3" spans="1:3">
      <c r="A3" s="3" t="s">
        <v>280</v>
      </c>
    </row>
    <row r="4" spans="1:3">
      <c r="A4" s="4" t="s">
        <v>281</v>
      </c>
      <c r="B4" s="4" t="s">
        <v>282</v>
      </c>
    </row>
    <row r="5" spans="1:3">
      <c r="A5" s="4" t="s">
        <v>258</v>
      </c>
      <c r="B5" s="6" t="n">
        <v>135956</v>
      </c>
      <c r="C5" s="6" t="n">
        <v>1359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83</v>
      </c>
      <c r="B1" s="2" t="s">
        <v>2</v>
      </c>
      <c r="C1" s="2" t="s">
        <v>32</v>
      </c>
    </row>
    <row r="2" spans="1:3">
      <c r="A2" s="3" t="s">
        <v>284</v>
      </c>
    </row>
    <row r="3" spans="1:3">
      <c r="A3" s="4" t="s">
        <v>285</v>
      </c>
      <c r="B3" s="6" t="n">
        <v>607081</v>
      </c>
      <c r="C3" s="6" t="n">
        <v>580322</v>
      </c>
    </row>
    <row r="4" spans="1:3">
      <c r="A4" s="4" t="s">
        <v>286</v>
      </c>
      <c r="B4" s="5" t="n">
        <v>6988</v>
      </c>
      <c r="C4" s="4" t="s">
        <v>35</v>
      </c>
    </row>
    <row r="5" spans="1:3">
      <c r="A5" s="4" t="s">
        <v>287</v>
      </c>
      <c r="B5" s="5" t="n">
        <v>203699</v>
      </c>
      <c r="C5" s="5" t="n">
        <v>122225</v>
      </c>
    </row>
    <row r="6" spans="1:3">
      <c r="A6" s="4" t="s">
        <v>288</v>
      </c>
      <c r="B6" s="5" t="n">
        <v>230917</v>
      </c>
      <c r="C6" s="5" t="n">
        <v>151824</v>
      </c>
    </row>
    <row r="7" spans="1:3">
      <c r="A7" s="4" t="s">
        <v>289</v>
      </c>
      <c r="B7" s="5" t="n">
        <v>214627</v>
      </c>
      <c r="C7" s="5" t="n">
        <v>195551</v>
      </c>
    </row>
    <row r="8" spans="1:3">
      <c r="A8" s="4" t="s">
        <v>290</v>
      </c>
      <c r="B8" s="5" t="n">
        <v>98826</v>
      </c>
      <c r="C8" s="5" t="n">
        <v>95314</v>
      </c>
    </row>
    <row r="9" spans="1:3">
      <c r="A9" s="4" t="s">
        <v>291</v>
      </c>
      <c r="B9" s="5" t="n">
        <v>37054</v>
      </c>
      <c r="C9" s="5" t="n">
        <v>33742</v>
      </c>
    </row>
    <row r="10" spans="1:3">
      <c r="A10" s="4" t="s">
        <v>292</v>
      </c>
      <c r="B10" s="6" t="n">
        <v>1392204</v>
      </c>
      <c r="C10" s="6" t="n">
        <v>117897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293</v>
      </c>
      <c r="B1" s="2" t="s">
        <v>294</v>
      </c>
      <c r="C1" s="2" t="s">
        <v>295</v>
      </c>
      <c r="D1" s="2" t="s">
        <v>296</v>
      </c>
      <c r="E1" s="2" t="s">
        <v>297</v>
      </c>
      <c r="F1" s="2" t="s">
        <v>298</v>
      </c>
      <c r="G1" s="2" t="s">
        <v>298</v>
      </c>
      <c r="H1" s="2" t="s">
        <v>299</v>
      </c>
      <c r="I1" s="2" t="s">
        <v>300</v>
      </c>
      <c r="J1" s="2" t="s">
        <v>301</v>
      </c>
    </row>
    <row r="2" spans="1:10">
      <c r="A2" s="4" t="s">
        <v>48</v>
      </c>
      <c r="F2" s="6" t="n">
        <v>709640</v>
      </c>
      <c r="G2" s="6" t="n">
        <v>709640</v>
      </c>
      <c r="I2" s="6" t="n">
        <v>523257</v>
      </c>
    </row>
    <row r="3" spans="1:10">
      <c r="A3" s="4" t="s">
        <v>302</v>
      </c>
    </row>
    <row r="4" spans="1:10">
      <c r="A4" s="4" t="s">
        <v>303</v>
      </c>
      <c r="F4" s="5" t="n">
        <v>107370</v>
      </c>
      <c r="G4" s="5" t="n">
        <v>107370</v>
      </c>
    </row>
    <row r="5" spans="1:10">
      <c r="A5" s="4" t="s">
        <v>304</v>
      </c>
      <c r="E5" s="6" t="n">
        <v>26313</v>
      </c>
    </row>
    <row r="6" spans="1:10">
      <c r="A6" s="4" t="s">
        <v>305</v>
      </c>
      <c r="E6" s="5" t="n">
        <v>21928</v>
      </c>
    </row>
    <row r="7" spans="1:10">
      <c r="A7" s="4" t="s">
        <v>306</v>
      </c>
      <c r="E7" s="5" t="n">
        <v>4385</v>
      </c>
    </row>
    <row r="8" spans="1:10">
      <c r="A8" s="4" t="s">
        <v>48</v>
      </c>
      <c r="F8" s="6" t="n">
        <v>22812</v>
      </c>
      <c r="G8" s="6" t="n">
        <v>22812</v>
      </c>
      <c r="I8" s="5" t="n">
        <v>15123</v>
      </c>
    </row>
    <row r="9" spans="1:10">
      <c r="A9" s="4" t="s">
        <v>307</v>
      </c>
    </row>
    <row r="10" spans="1:10">
      <c r="A10" s="4" t="s">
        <v>304</v>
      </c>
      <c r="E10" s="5" t="n">
        <v>133342</v>
      </c>
    </row>
    <row r="11" spans="1:10">
      <c r="A11" s="4" t="s">
        <v>305</v>
      </c>
      <c r="E11" s="5" t="n">
        <v>114888</v>
      </c>
    </row>
    <row r="12" spans="1:10">
      <c r="A12" s="4" t="s">
        <v>306</v>
      </c>
      <c r="E12" s="6" t="n">
        <v>18454</v>
      </c>
    </row>
    <row r="13" spans="1:10">
      <c r="A13" s="4" t="s">
        <v>308</v>
      </c>
    </row>
    <row r="14" spans="1:10">
      <c r="A14" s="4" t="s">
        <v>309</v>
      </c>
      <c r="F14" s="4" t="s">
        <v>310</v>
      </c>
      <c r="G14" s="4" t="s">
        <v>310</v>
      </c>
      <c r="H14" s="4" t="s">
        <v>310</v>
      </c>
    </row>
    <row r="15" spans="1:10">
      <c r="A15" s="4" t="s">
        <v>311</v>
      </c>
      <c r="F15" s="6" t="n">
        <v>6250</v>
      </c>
      <c r="G15" s="6" t="n">
        <v>6250</v>
      </c>
    </row>
    <row r="16" spans="1:10">
      <c r="A16" s="4" t="s">
        <v>303</v>
      </c>
      <c r="F16" s="5" t="n">
        <v>2601</v>
      </c>
      <c r="G16" s="5" t="n">
        <v>2601</v>
      </c>
    </row>
    <row r="17" spans="1:10">
      <c r="A17" s="4" t="s">
        <v>304</v>
      </c>
      <c r="B17" s="6" t="n">
        <v>50000</v>
      </c>
    </row>
    <row r="18" spans="1:10">
      <c r="A18" s="4" t="s">
        <v>305</v>
      </c>
      <c r="B18" s="6" t="n">
        <v>72500</v>
      </c>
    </row>
    <row r="19" spans="1:10">
      <c r="A19" s="4" t="s">
        <v>312</v>
      </c>
      <c r="B19" s="4" t="s">
        <v>313</v>
      </c>
    </row>
    <row r="20" spans="1:10">
      <c r="A20" s="4" t="s">
        <v>314</v>
      </c>
      <c r="B20" s="6" t="n">
        <v>72500</v>
      </c>
    </row>
    <row r="21" spans="1:10">
      <c r="A21" s="4" t="s">
        <v>315</v>
      </c>
      <c r="B21" s="6" t="n">
        <v>575</v>
      </c>
    </row>
    <row r="22" spans="1:10">
      <c r="A22" s="4" t="s">
        <v>92</v>
      </c>
      <c r="F22" s="5" t="n">
        <v>105</v>
      </c>
      <c r="G22" s="5" t="n">
        <v>210</v>
      </c>
    </row>
    <row r="23" spans="1:10">
      <c r="A23" s="4" t="s">
        <v>316</v>
      </c>
    </row>
    <row r="24" spans="1:10">
      <c r="A24" s="4" t="s">
        <v>303</v>
      </c>
      <c r="F24" s="5" t="n">
        <v>17981</v>
      </c>
      <c r="G24" s="5" t="n">
        <v>17981</v>
      </c>
    </row>
    <row r="25" spans="1:10">
      <c r="A25" s="4" t="s">
        <v>304</v>
      </c>
      <c r="C25" s="6" t="n">
        <v>35000</v>
      </c>
    </row>
    <row r="26" spans="1:10">
      <c r="A26" s="4" t="s">
        <v>305</v>
      </c>
      <c r="C26" s="6" t="n">
        <v>47250</v>
      </c>
    </row>
    <row r="27" spans="1:10">
      <c r="A27" s="4" t="s">
        <v>312</v>
      </c>
      <c r="C27" s="4" t="s">
        <v>317</v>
      </c>
    </row>
    <row r="28" spans="1:10">
      <c r="A28" s="4" t="s">
        <v>48</v>
      </c>
      <c r="F28" s="5" t="n">
        <v>8167</v>
      </c>
      <c r="G28" s="5" t="n">
        <v>8167</v>
      </c>
      <c r="I28" s="5" t="n">
        <v>4667</v>
      </c>
    </row>
    <row r="29" spans="1:10">
      <c r="A29" s="4" t="s">
        <v>318</v>
      </c>
    </row>
    <row r="30" spans="1:10">
      <c r="A30" s="4" t="s">
        <v>303</v>
      </c>
      <c r="F30" s="5" t="n">
        <v>128468</v>
      </c>
      <c r="G30" s="5" t="n">
        <v>128468</v>
      </c>
    </row>
    <row r="31" spans="1:10">
      <c r="A31" s="4" t="s">
        <v>48</v>
      </c>
      <c r="F31" s="6" t="n">
        <v>48828</v>
      </c>
      <c r="G31" s="6" t="n">
        <v>48828</v>
      </c>
      <c r="I31" s="5" t="n">
        <v>39062</v>
      </c>
    </row>
    <row r="32" spans="1:10">
      <c r="A32" s="4" t="s">
        <v>319</v>
      </c>
    </row>
    <row r="33" spans="1:10">
      <c r="A33" s="4" t="s">
        <v>309</v>
      </c>
      <c r="F33" s="4" t="s">
        <v>320</v>
      </c>
      <c r="G33" s="4" t="s">
        <v>320</v>
      </c>
      <c r="H33" s="4" t="s">
        <v>320</v>
      </c>
    </row>
    <row r="34" spans="1:10">
      <c r="A34" s="4" t="s">
        <v>321</v>
      </c>
      <c r="H34" s="6" t="n">
        <v>150000</v>
      </c>
    </row>
    <row r="35" spans="1:10">
      <c r="A35" s="4" t="s">
        <v>311</v>
      </c>
      <c r="H35" s="6" t="n">
        <v>165523</v>
      </c>
    </row>
    <row r="36" spans="1:10">
      <c r="A36" s="4" t="s">
        <v>303</v>
      </c>
      <c r="F36" s="6" t="n">
        <v>51264</v>
      </c>
      <c r="G36" s="6" t="n">
        <v>51264</v>
      </c>
      <c r="I36" s="5" t="n">
        <v>53210</v>
      </c>
    </row>
    <row r="37" spans="1:10">
      <c r="A37" s="4" t="s">
        <v>322</v>
      </c>
      <c r="D37" s="6" t="n">
        <v>1500000</v>
      </c>
    </row>
    <row r="38" spans="1:10">
      <c r="A38" s="4" t="s">
        <v>323</v>
      </c>
      <c r="D38" s="5" t="n">
        <v>1000000</v>
      </c>
    </row>
    <row r="39" spans="1:10">
      <c r="A39" s="4" t="s">
        <v>324</v>
      </c>
      <c r="D39" s="6" t="n">
        <v>500000</v>
      </c>
    </row>
    <row r="40" spans="1:10">
      <c r="A40" s="4" t="s">
        <v>325</v>
      </c>
      <c r="D40" s="4" t="s">
        <v>326</v>
      </c>
    </row>
    <row r="41" spans="1:10">
      <c r="A41" s="4" t="s">
        <v>327</v>
      </c>
    </row>
    <row r="42" spans="1:10">
      <c r="A42" s="4" t="s">
        <v>309</v>
      </c>
      <c r="J42" s="4" t="s">
        <v>328</v>
      </c>
    </row>
    <row r="43" spans="1:10">
      <c r="A43" s="4" t="s">
        <v>321</v>
      </c>
      <c r="J43" s="6" t="n">
        <v>65000</v>
      </c>
    </row>
    <row r="44" spans="1:10">
      <c r="A44" s="4" t="s">
        <v>303</v>
      </c>
      <c r="F44" s="5" t="n">
        <v>56320</v>
      </c>
      <c r="G44" s="5" t="n">
        <v>56320</v>
      </c>
      <c r="I44" s="5" t="n">
        <v>57958</v>
      </c>
    </row>
    <row r="45" spans="1:10">
      <c r="A45" s="4" t="s">
        <v>48</v>
      </c>
      <c r="F45" s="6" t="n">
        <v>11547</v>
      </c>
      <c r="G45" s="6" t="n">
        <v>11547</v>
      </c>
      <c r="I45" s="6" t="n">
        <v>53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54</v>
      </c>
    </row>
    <row r="3" spans="1:3">
      <c r="A3" s="4" t="s">
        <v>63</v>
      </c>
      <c r="B3" s="7" t="n">
        <v>1e-05</v>
      </c>
      <c r="C3" s="7" t="n">
        <v>1e-05</v>
      </c>
    </row>
    <row r="4" spans="1:3">
      <c r="A4" s="4" t="s">
        <v>64</v>
      </c>
      <c r="B4" s="5" t="n">
        <v>100000000</v>
      </c>
      <c r="C4" s="5" t="n">
        <v>100000000</v>
      </c>
    </row>
    <row r="5" spans="1:3">
      <c r="A5" s="4" t="s">
        <v>65</v>
      </c>
      <c r="B5" s="5" t="n">
        <v>1000000</v>
      </c>
      <c r="C5" s="5" t="n">
        <v>1000000</v>
      </c>
    </row>
    <row r="6" spans="1:3">
      <c r="A6" s="4" t="s">
        <v>66</v>
      </c>
      <c r="B6" s="5" t="n">
        <v>1000000</v>
      </c>
      <c r="C6" s="5" t="n">
        <v>1000000</v>
      </c>
    </row>
    <row r="7" spans="1:3">
      <c r="A7" s="4" t="s">
        <v>67</v>
      </c>
      <c r="B7" s="7" t="n">
        <v>1e-05</v>
      </c>
      <c r="C7" s="7" t="n">
        <v>1e-05</v>
      </c>
    </row>
    <row r="8" spans="1:3">
      <c r="A8" s="4" t="s">
        <v>68</v>
      </c>
      <c r="B8" s="5" t="n">
        <v>100000000</v>
      </c>
      <c r="C8" s="5" t="n">
        <v>100000000</v>
      </c>
    </row>
    <row r="9" spans="1:3">
      <c r="A9" s="4" t="s">
        <v>69</v>
      </c>
      <c r="B9" s="5" t="n">
        <v>69584149</v>
      </c>
      <c r="C9" s="5" t="n">
        <v>69584149</v>
      </c>
    </row>
    <row r="10" spans="1:3">
      <c r="A10" s="4" t="s">
        <v>70</v>
      </c>
      <c r="B10" s="5" t="n">
        <v>69584149</v>
      </c>
      <c r="C10" s="5" t="n">
        <v>69584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23"/>
    <col customWidth="1" max="2" min="2" width="21"/>
  </cols>
  <sheetData>
    <row r="1" spans="1:2">
      <c r="A1" s="1" t="s">
        <v>329</v>
      </c>
      <c r="B1" s="2" t="s">
        <v>300</v>
      </c>
    </row>
    <row r="2" spans="1:2">
      <c r="A2" s="4" t="s">
        <v>330</v>
      </c>
      <c r="B2" s="6" t="n">
        <v>1254579</v>
      </c>
    </row>
    <row r="3" spans="1:2">
      <c r="A3" s="4" t="s">
        <v>25</v>
      </c>
    </row>
    <row r="4" spans="1:2">
      <c r="A4" s="4" t="s">
        <v>330</v>
      </c>
      <c r="B4" s="5" t="n">
        <v>1254579</v>
      </c>
    </row>
    <row r="5" spans="1:2">
      <c r="A5" s="4" t="s">
        <v>331</v>
      </c>
    </row>
    <row r="6" spans="1:2">
      <c r="A6" s="4" t="s">
        <v>330</v>
      </c>
      <c r="B6" s="5" t="n">
        <v>100000</v>
      </c>
    </row>
    <row r="7" spans="1:2">
      <c r="A7" s="4" t="s">
        <v>332</v>
      </c>
    </row>
    <row r="8" spans="1:2">
      <c r="A8" s="4" t="s">
        <v>330</v>
      </c>
      <c r="B8" s="5" t="n">
        <v>100000</v>
      </c>
    </row>
    <row r="9" spans="1:2">
      <c r="A9" s="4" t="s">
        <v>333</v>
      </c>
    </row>
    <row r="10" spans="1:2">
      <c r="A10" s="4" t="s">
        <v>330</v>
      </c>
      <c r="B10" s="5" t="n">
        <v>36500</v>
      </c>
    </row>
    <row r="11" spans="1:2">
      <c r="A11" s="4" t="s">
        <v>334</v>
      </c>
    </row>
    <row r="12" spans="1:2">
      <c r="A12" s="4" t="s">
        <v>330</v>
      </c>
      <c r="B12" s="5" t="n">
        <v>36500</v>
      </c>
    </row>
    <row r="13" spans="1:2">
      <c r="A13" s="4" t="s">
        <v>335</v>
      </c>
    </row>
    <row r="14" spans="1:2">
      <c r="A14" s="4" t="s">
        <v>330</v>
      </c>
      <c r="B14" s="5" t="n">
        <v>500000</v>
      </c>
    </row>
    <row r="15" spans="1:2">
      <c r="A15" s="4" t="s">
        <v>336</v>
      </c>
    </row>
    <row r="16" spans="1:2">
      <c r="A16" s="4" t="s">
        <v>330</v>
      </c>
      <c r="B16" s="5" t="n">
        <v>500000</v>
      </c>
    </row>
    <row r="17" spans="1:2">
      <c r="A17" s="4" t="s">
        <v>337</v>
      </c>
    </row>
    <row r="18" spans="1:2">
      <c r="A18" s="4" t="s">
        <v>330</v>
      </c>
      <c r="B18" s="5" t="n">
        <v>60125</v>
      </c>
    </row>
    <row r="19" spans="1:2">
      <c r="A19" s="4" t="s">
        <v>338</v>
      </c>
    </row>
    <row r="20" spans="1:2">
      <c r="A20" s="4" t="s">
        <v>330</v>
      </c>
      <c r="B20" s="5" t="n">
        <v>60125</v>
      </c>
    </row>
    <row r="21" spans="1:2">
      <c r="A21" s="4" t="s">
        <v>339</v>
      </c>
    </row>
    <row r="22" spans="1:2">
      <c r="A22" s="4" t="s">
        <v>330</v>
      </c>
      <c r="B22" s="5" t="n">
        <v>387328</v>
      </c>
    </row>
    <row r="23" spans="1:2">
      <c r="A23" s="4" t="s">
        <v>340</v>
      </c>
    </row>
    <row r="24" spans="1:2">
      <c r="A24" s="4" t="s">
        <v>330</v>
      </c>
      <c r="B24" s="5" t="n">
        <v>387328</v>
      </c>
    </row>
    <row r="25" spans="1:2">
      <c r="A25" s="4" t="s">
        <v>341</v>
      </c>
    </row>
    <row r="26" spans="1:2">
      <c r="A26" s="4" t="s">
        <v>330</v>
      </c>
      <c r="B26" s="5" t="n">
        <v>170626</v>
      </c>
    </row>
    <row r="27" spans="1:2">
      <c r="A27" s="4" t="s">
        <v>342</v>
      </c>
    </row>
    <row r="28" spans="1:2">
      <c r="A28" s="4" t="s">
        <v>330</v>
      </c>
      <c r="B28" s="6" t="n">
        <v>1706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59"/>
    <col customWidth="1" max="2" min="2" width="37"/>
    <col customWidth="1" max="3" min="3" width="80"/>
    <col customWidth="1" max="4" min="4" width="21"/>
    <col customWidth="1" max="5" min="5" width="27"/>
    <col customWidth="1" max="6" min="6" width="27"/>
    <col customWidth="1" max="7" min="7" width="37"/>
    <col customWidth="1" max="8" min="8" width="21"/>
  </cols>
  <sheetData>
    <row r="1" spans="1:8">
      <c r="A1" s="1" t="s">
        <v>343</v>
      </c>
      <c r="B1" s="2" t="s">
        <v>72</v>
      </c>
      <c r="C1" s="2" t="s">
        <v>1</v>
      </c>
      <c r="E1" s="2" t="s">
        <v>344</v>
      </c>
    </row>
    <row r="2" spans="1:8">
      <c r="B2" s="2" t="s">
        <v>345</v>
      </c>
      <c r="C2" s="2" t="s">
        <v>345</v>
      </c>
      <c r="D2" s="2" t="s">
        <v>346</v>
      </c>
      <c r="E2" s="2" t="s">
        <v>347</v>
      </c>
      <c r="F2" s="2" t="s">
        <v>348</v>
      </c>
      <c r="G2" s="2" t="s">
        <v>349</v>
      </c>
      <c r="H2" s="2" t="s">
        <v>350</v>
      </c>
    </row>
    <row r="3" spans="1:8">
      <c r="A3" s="4" t="s">
        <v>92</v>
      </c>
      <c r="C3" s="6" t="n">
        <v>55452</v>
      </c>
      <c r="D3" s="6" t="n">
        <v>45000</v>
      </c>
    </row>
    <row r="4" spans="1:8">
      <c r="A4" s="4" t="s">
        <v>48</v>
      </c>
      <c r="B4" s="6" t="n">
        <v>709640</v>
      </c>
      <c r="C4" s="6" t="n">
        <v>709640</v>
      </c>
      <c r="E4" s="6" t="n">
        <v>523257</v>
      </c>
    </row>
    <row r="5" spans="1:8">
      <c r="A5" s="4" t="s">
        <v>351</v>
      </c>
      <c r="B5" s="5" t="n">
        <v>69584149</v>
      </c>
      <c r="C5" s="5" t="n">
        <v>69584149</v>
      </c>
      <c r="E5" s="5" t="n">
        <v>69584149</v>
      </c>
      <c r="F5" s="5" t="n">
        <v>69584149</v>
      </c>
      <c r="G5" s="5" t="n">
        <v>2227700</v>
      </c>
    </row>
    <row r="6" spans="1:8">
      <c r="A6" s="4" t="s">
        <v>352</v>
      </c>
      <c r="B6" s="6" t="n">
        <v>695</v>
      </c>
      <c r="C6" s="6" t="n">
        <v>695</v>
      </c>
      <c r="E6" s="6" t="n">
        <v>695</v>
      </c>
      <c r="G6" s="6" t="n">
        <v>95000</v>
      </c>
    </row>
    <row r="7" spans="1:8">
      <c r="A7" s="4" t="s">
        <v>353</v>
      </c>
      <c r="G7" s="6" t="n">
        <v>16385</v>
      </c>
    </row>
    <row r="8" spans="1:8">
      <c r="A8" s="4" t="s">
        <v>354</v>
      </c>
      <c r="G8" s="8" t="n">
        <v>0.05</v>
      </c>
    </row>
    <row r="9" spans="1:8">
      <c r="A9" s="4" t="s">
        <v>91</v>
      </c>
      <c r="C9" s="5" t="n">
        <v>25068</v>
      </c>
      <c r="D9" s="5" t="n">
        <v>25068</v>
      </c>
    </row>
    <row r="10" spans="1:8">
      <c r="A10" s="4" t="s">
        <v>50</v>
      </c>
      <c r="B10" s="6" t="n">
        <v>170626</v>
      </c>
      <c r="C10" s="5" t="n">
        <v>170626</v>
      </c>
      <c r="E10" s="5" t="n">
        <v>170626</v>
      </c>
    </row>
    <row r="11" spans="1:8">
      <c r="A11" s="4" t="s">
        <v>355</v>
      </c>
      <c r="B11" s="4" t="s">
        <v>356</v>
      </c>
    </row>
    <row r="12" spans="1:8">
      <c r="A12" s="4" t="s">
        <v>357</v>
      </c>
      <c r="B12" s="4" t="s">
        <v>358</v>
      </c>
    </row>
    <row r="13" spans="1:8">
      <c r="A13" s="4" t="s">
        <v>359</v>
      </c>
      <c r="B13" s="4" t="s">
        <v>271</v>
      </c>
    </row>
    <row r="14" spans="1:8">
      <c r="A14" s="4" t="s">
        <v>360</v>
      </c>
      <c r="B14" s="4" t="s">
        <v>361</v>
      </c>
    </row>
    <row r="15" spans="1:8">
      <c r="A15" s="4" t="s">
        <v>362</v>
      </c>
    </row>
    <row r="16" spans="1:8">
      <c r="A16" s="4" t="s">
        <v>363</v>
      </c>
      <c r="E16" s="5" t="n">
        <v>387328</v>
      </c>
    </row>
    <row r="17" spans="1:8">
      <c r="A17" s="4" t="s">
        <v>48</v>
      </c>
      <c r="E17" s="5" t="n">
        <v>144745</v>
      </c>
    </row>
    <row r="18" spans="1:8">
      <c r="A18" s="4" t="s">
        <v>50</v>
      </c>
      <c r="E18" s="5" t="n">
        <v>170626</v>
      </c>
    </row>
    <row r="19" spans="1:8">
      <c r="A19" s="4" t="s">
        <v>362</v>
      </c>
    </row>
    <row r="20" spans="1:8">
      <c r="A20" s="4" t="s">
        <v>48</v>
      </c>
      <c r="B20" s="6" t="n">
        <v>70660</v>
      </c>
      <c r="C20" s="5" t="n">
        <v>70660</v>
      </c>
      <c r="H20" s="6" t="n">
        <v>57260</v>
      </c>
    </row>
    <row r="21" spans="1:8">
      <c r="A21" s="4" t="s">
        <v>362</v>
      </c>
    </row>
    <row r="22" spans="1:8">
      <c r="A22" s="4" t="s">
        <v>363</v>
      </c>
      <c r="B22" s="5" t="n">
        <v>387328</v>
      </c>
      <c r="C22" s="5" t="n">
        <v>387328</v>
      </c>
    </row>
    <row r="23" spans="1:8">
      <c r="A23" s="4" t="s">
        <v>92</v>
      </c>
      <c r="C23" s="5" t="n">
        <v>42956</v>
      </c>
      <c r="D23" s="5" t="n">
        <v>42606</v>
      </c>
    </row>
    <row r="24" spans="1:8">
      <c r="A24" s="4" t="s">
        <v>48</v>
      </c>
      <c r="B24" s="5" t="n">
        <v>187701</v>
      </c>
      <c r="C24" s="5" t="n">
        <v>187701</v>
      </c>
    </row>
    <row r="25" spans="1:8">
      <c r="A25" s="4" t="s">
        <v>364</v>
      </c>
      <c r="B25" s="6" t="n">
        <v>526272</v>
      </c>
      <c r="C25" s="6" t="n">
        <v>526272</v>
      </c>
    </row>
    <row r="26" spans="1:8">
      <c r="A26" s="4" t="s">
        <v>309</v>
      </c>
      <c r="B26" s="4" t="s">
        <v>328</v>
      </c>
      <c r="C26" s="4" t="s">
        <v>328</v>
      </c>
      <c r="F26" s="4" t="s">
        <v>328</v>
      </c>
    </row>
    <row r="27" spans="1:8">
      <c r="A27" s="4" t="s">
        <v>365</v>
      </c>
      <c r="C27" s="4" t="s">
        <v>366</v>
      </c>
    </row>
    <row r="28" spans="1:8">
      <c r="A28" s="4" t="s">
        <v>367</v>
      </c>
      <c r="B28" s="8" t="n">
        <v>0.05</v>
      </c>
      <c r="C28" s="8" t="n">
        <v>0.05</v>
      </c>
    </row>
    <row r="29" spans="1:8">
      <c r="A29" s="4" t="s">
        <v>368</v>
      </c>
      <c r="B29" s="6" t="n">
        <v>80909</v>
      </c>
      <c r="C29" s="6" t="n">
        <v>80909</v>
      </c>
    </row>
    <row r="30" spans="1:8">
      <c r="A30" s="4" t="s">
        <v>91</v>
      </c>
      <c r="C30" s="5" t="n">
        <v>0</v>
      </c>
      <c r="D30" s="5" t="n">
        <v>7717</v>
      </c>
    </row>
    <row r="31" spans="1:8">
      <c r="A31" s="4" t="s">
        <v>50</v>
      </c>
      <c r="B31" s="6" t="n">
        <v>170626</v>
      </c>
      <c r="C31" s="6" t="n">
        <v>170626</v>
      </c>
    </row>
    <row r="32" spans="1:8">
      <c r="A32" s="4" t="s">
        <v>369</v>
      </c>
    </row>
    <row r="33" spans="1:8">
      <c r="A33" s="4" t="s">
        <v>309</v>
      </c>
      <c r="B33" s="4" t="s">
        <v>370</v>
      </c>
      <c r="C33" s="4" t="s">
        <v>370</v>
      </c>
      <c r="F33" s="4" t="s">
        <v>370</v>
      </c>
    </row>
    <row r="34" spans="1:8">
      <c r="A34" s="4" t="s">
        <v>371</v>
      </c>
    </row>
    <row r="35" spans="1:8">
      <c r="A35" s="4" t="s">
        <v>309</v>
      </c>
      <c r="B35" s="4" t="s">
        <v>372</v>
      </c>
      <c r="C35" s="4" t="s">
        <v>372</v>
      </c>
      <c r="F35" s="4" t="s">
        <v>372</v>
      </c>
    </row>
    <row r="36" spans="1:8">
      <c r="A36" s="4" t="s">
        <v>373</v>
      </c>
    </row>
    <row r="37" spans="1:8">
      <c r="A37" s="4" t="s">
        <v>363</v>
      </c>
      <c r="F37" s="6" t="n">
        <v>370000</v>
      </c>
    </row>
    <row r="38" spans="1:8">
      <c r="A38" s="4" t="s">
        <v>374</v>
      </c>
    </row>
    <row r="39" spans="1:8">
      <c r="A39" s="4" t="s">
        <v>48</v>
      </c>
      <c r="B39" s="6" t="n">
        <v>114548</v>
      </c>
      <c r="C39" s="6" t="n">
        <v>114548</v>
      </c>
      <c r="E39" s="5" t="n">
        <v>59096</v>
      </c>
    </row>
    <row r="40" spans="1:8">
      <c r="A40" s="4" t="s">
        <v>309</v>
      </c>
      <c r="B40" s="4" t="s">
        <v>370</v>
      </c>
      <c r="C40" s="4" t="s">
        <v>370</v>
      </c>
      <c r="F40" s="4" t="s">
        <v>370</v>
      </c>
    </row>
    <row r="41" spans="1:8">
      <c r="A41" s="4" t="s">
        <v>375</v>
      </c>
      <c r="E41" s="6" t="n">
        <v>115274</v>
      </c>
    </row>
    <row r="42" spans="1:8">
      <c r="A42" s="4" t="s">
        <v>376</v>
      </c>
      <c r="B42" s="5" t="n">
        <v>6000000</v>
      </c>
      <c r="C42" s="5" t="n">
        <v>6000000</v>
      </c>
      <c r="F42" s="5" t="n">
        <v>6000000</v>
      </c>
    </row>
    <row r="43" spans="1:8">
      <c r="A43" s="4" t="s">
        <v>354</v>
      </c>
      <c r="B43" s="8" t="n">
        <v>0.02</v>
      </c>
      <c r="C43" s="8" t="n">
        <v>0.02</v>
      </c>
    </row>
    <row r="44" spans="1:8">
      <c r="A44" s="4" t="s">
        <v>377</v>
      </c>
      <c r="E44" s="5" t="n">
        <v>6000000</v>
      </c>
    </row>
    <row r="45" spans="1:8">
      <c r="A45" s="4" t="s">
        <v>378</v>
      </c>
      <c r="B45" s="8" t="n">
        <v>0.05</v>
      </c>
      <c r="C45" s="8" t="n">
        <v>0.05</v>
      </c>
    </row>
    <row r="46" spans="1:8">
      <c r="A46" s="4" t="s">
        <v>379</v>
      </c>
      <c r="B46" s="5" t="n">
        <v>2000000</v>
      </c>
      <c r="C46" s="5" t="n">
        <v>2000000</v>
      </c>
      <c r="F46" s="5" t="n">
        <v>2000000</v>
      </c>
    </row>
    <row r="47" spans="1:8">
      <c r="A47" s="4" t="s">
        <v>380</v>
      </c>
      <c r="B47" s="6" t="n">
        <v>41467</v>
      </c>
      <c r="C47" s="6" t="n">
        <v>41467</v>
      </c>
    </row>
    <row r="48" spans="1:8">
      <c r="A48" s="4" t="s">
        <v>50</v>
      </c>
      <c r="B48" s="6" t="n">
        <v>170626</v>
      </c>
      <c r="C48" s="6" t="n">
        <v>170626</v>
      </c>
    </row>
    <row r="49" spans="1:8">
      <c r="A49" s="4" t="s">
        <v>381</v>
      </c>
      <c r="B49" s="4" t="s">
        <v>382</v>
      </c>
      <c r="C49" s="4" t="s">
        <v>382</v>
      </c>
      <c r="F49" s="4" t="s">
        <v>382</v>
      </c>
    </row>
    <row r="50" spans="1:8">
      <c r="A50" s="4" t="s">
        <v>383</v>
      </c>
    </row>
    <row r="51" spans="1:8">
      <c r="A51" s="4" t="s">
        <v>363</v>
      </c>
      <c r="B51" s="6" t="n">
        <v>60125</v>
      </c>
      <c r="C51" s="6" t="n">
        <v>60125</v>
      </c>
      <c r="E51" s="6" t="n">
        <v>60125</v>
      </c>
    </row>
    <row r="52" spans="1:8">
      <c r="A52" s="4" t="s">
        <v>48</v>
      </c>
      <c r="B52" s="6" t="n">
        <v>4048</v>
      </c>
      <c r="C52" s="6" t="n">
        <v>4048</v>
      </c>
      <c r="E52" s="5" t="n">
        <v>2096</v>
      </c>
    </row>
    <row r="53" spans="1:8">
      <c r="A53" s="4" t="s">
        <v>309</v>
      </c>
      <c r="B53" s="4" t="s">
        <v>372</v>
      </c>
      <c r="C53" s="4" t="s">
        <v>372</v>
      </c>
      <c r="F53" s="4" t="s">
        <v>372</v>
      </c>
    </row>
    <row r="54" spans="1:8">
      <c r="A54" s="4" t="s">
        <v>384</v>
      </c>
      <c r="B54" s="6" t="n">
        <v>60125</v>
      </c>
      <c r="C54" s="6" t="n">
        <v>60125</v>
      </c>
    </row>
    <row r="55" spans="1:8">
      <c r="A55" s="4" t="s">
        <v>385</v>
      </c>
    </row>
    <row r="56" spans="1:8">
      <c r="A56" s="4" t="s">
        <v>363</v>
      </c>
      <c r="B56" s="6" t="n">
        <v>500000</v>
      </c>
      <c r="C56" s="6" t="n">
        <v>500000</v>
      </c>
      <c r="E56" s="5" t="n">
        <v>500000</v>
      </c>
    </row>
    <row r="57" spans="1:8">
      <c r="A57" s="4" t="s">
        <v>309</v>
      </c>
      <c r="B57" s="4" t="s">
        <v>328</v>
      </c>
      <c r="C57" s="4" t="s">
        <v>328</v>
      </c>
      <c r="F57" s="4" t="s">
        <v>328</v>
      </c>
    </row>
    <row r="58" spans="1:8">
      <c r="A58" s="4" t="s">
        <v>386</v>
      </c>
      <c r="B58" s="6" t="n">
        <v>500000</v>
      </c>
      <c r="C58" s="6" t="n">
        <v>500000</v>
      </c>
    </row>
    <row r="59" spans="1:8">
      <c r="A59" s="4" t="s">
        <v>376</v>
      </c>
      <c r="B59" s="5" t="n">
        <v>6000000</v>
      </c>
      <c r="C59" s="5" t="n">
        <v>6000000</v>
      </c>
      <c r="F59" s="5" t="n">
        <v>6000000</v>
      </c>
    </row>
    <row r="60" spans="1:8">
      <c r="A60" s="4" t="s">
        <v>354</v>
      </c>
      <c r="B60" s="8" t="n">
        <v>0.08</v>
      </c>
      <c r="C60" s="8" t="n">
        <v>0.08</v>
      </c>
    </row>
    <row r="61" spans="1:8">
      <c r="A61" s="4" t="s">
        <v>387</v>
      </c>
    </row>
    <row r="62" spans="1:8">
      <c r="A62" s="4" t="s">
        <v>363</v>
      </c>
      <c r="B62" s="6" t="n">
        <v>36500</v>
      </c>
      <c r="C62" s="6" t="n">
        <v>36500</v>
      </c>
      <c r="E62" s="5" t="n">
        <v>36500</v>
      </c>
    </row>
    <row r="63" spans="1:8">
      <c r="A63" s="4" t="s">
        <v>48</v>
      </c>
      <c r="B63" s="6" t="n">
        <v>3313</v>
      </c>
      <c r="C63" s="6" t="n">
        <v>3313</v>
      </c>
      <c r="E63" s="5" t="n">
        <v>2209</v>
      </c>
    </row>
    <row r="64" spans="1:8">
      <c r="A64" s="4" t="s">
        <v>309</v>
      </c>
      <c r="B64" s="4" t="s">
        <v>372</v>
      </c>
      <c r="C64" s="4" t="s">
        <v>372</v>
      </c>
      <c r="F64" s="4" t="s">
        <v>372</v>
      </c>
    </row>
    <row r="65" spans="1:8">
      <c r="A65" s="4" t="s">
        <v>384</v>
      </c>
      <c r="B65" s="6" t="n">
        <v>162500</v>
      </c>
      <c r="C65" s="6" t="n">
        <v>162500</v>
      </c>
    </row>
    <row r="66" spans="1:8">
      <c r="A66" s="4" t="s">
        <v>388</v>
      </c>
    </row>
    <row r="67" spans="1:8">
      <c r="A67" s="4" t="s">
        <v>363</v>
      </c>
      <c r="B67" s="5" t="n">
        <v>100000</v>
      </c>
      <c r="C67" s="5" t="n">
        <v>100000</v>
      </c>
      <c r="E67" s="5" t="n">
        <v>100000</v>
      </c>
    </row>
    <row r="68" spans="1:8">
      <c r="A68" s="4" t="s">
        <v>389</v>
      </c>
      <c r="B68" s="5" t="n">
        <v>5000</v>
      </c>
      <c r="C68" s="5" t="n">
        <v>5000</v>
      </c>
    </row>
    <row r="69" spans="1:8">
      <c r="A69" s="4" t="s">
        <v>390</v>
      </c>
      <c r="B69" s="5" t="n">
        <v>166</v>
      </c>
      <c r="C69" s="5" t="n">
        <v>166</v>
      </c>
    </row>
    <row r="70" spans="1:8">
      <c r="A70" s="4" t="s">
        <v>92</v>
      </c>
      <c r="C70" s="5" t="n">
        <v>30544</v>
      </c>
      <c r="D70" s="6" t="n">
        <v>30212</v>
      </c>
    </row>
    <row r="71" spans="1:8">
      <c r="A71" s="4" t="s">
        <v>48</v>
      </c>
      <c r="B71" s="5" t="n">
        <v>201748</v>
      </c>
      <c r="C71" s="5" t="n">
        <v>201748</v>
      </c>
      <c r="E71" s="6" t="n">
        <v>171204</v>
      </c>
    </row>
    <row r="72" spans="1:8">
      <c r="A72" s="4" t="s">
        <v>364</v>
      </c>
      <c r="B72" s="6" t="n">
        <v>100000</v>
      </c>
      <c r="C72" s="6" t="n">
        <v>100000</v>
      </c>
    </row>
    <row r="73" spans="1:8">
      <c r="A73" s="4" t="s">
        <v>391</v>
      </c>
    </row>
    <row r="74" spans="1:8">
      <c r="A74" s="4" t="s">
        <v>392</v>
      </c>
      <c r="F74" s="6" t="n">
        <v>9929</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4"/>
    <col customWidth="1" max="2" min="2" width="80"/>
    <col customWidth="1" max="3" min="3" width="80"/>
    <col customWidth="1" max="4" min="4" width="21"/>
  </cols>
  <sheetData>
    <row r="1" spans="1:4">
      <c r="A1" s="1" t="s">
        <v>393</v>
      </c>
      <c r="B1" s="2" t="s">
        <v>1</v>
      </c>
    </row>
    <row r="2" spans="1:4">
      <c r="B2" s="2" t="s">
        <v>298</v>
      </c>
      <c r="C2" s="2" t="s">
        <v>299</v>
      </c>
      <c r="D2" s="2" t="s">
        <v>346</v>
      </c>
    </row>
    <row r="3" spans="1:4">
      <c r="A3" s="4" t="s">
        <v>394</v>
      </c>
      <c r="C3" s="6" t="n">
        <v>52000</v>
      </c>
    </row>
    <row r="4" spans="1:4">
      <c r="A4" s="4" t="s">
        <v>395</v>
      </c>
      <c r="B4" s="6" t="n">
        <v>6329</v>
      </c>
      <c r="D4" s="6" t="n">
        <v>26058</v>
      </c>
    </row>
    <row r="5" spans="1:4">
      <c r="A5" s="4" t="s">
        <v>396</v>
      </c>
      <c r="B5" s="4" t="s">
        <v>397</v>
      </c>
      <c r="C5" s="4" t="s">
        <v>397</v>
      </c>
    </row>
    <row r="6" spans="1:4">
      <c r="A6" s="4" t="s">
        <v>398</v>
      </c>
      <c r="B6" s="4" t="s">
        <v>264</v>
      </c>
      <c r="C6" s="4" t="s">
        <v>264</v>
      </c>
    </row>
    <row r="7" spans="1:4">
      <c r="A7" s="4" t="s">
        <v>399</v>
      </c>
    </row>
    <row r="8" spans="1:4">
      <c r="A8" s="4" t="s">
        <v>400</v>
      </c>
      <c r="B8" s="4" t="s">
        <v>401</v>
      </c>
      <c r="C8" s="4" t="s">
        <v>401</v>
      </c>
    </row>
    <row r="9" spans="1:4">
      <c r="A9" s="4" t="s">
        <v>402</v>
      </c>
    </row>
    <row r="10" spans="1:4">
      <c r="A10" s="4" t="s">
        <v>400</v>
      </c>
      <c r="B10" s="4" t="s">
        <v>403</v>
      </c>
      <c r="C10" s="4" t="s">
        <v>403</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04</v>
      </c>
      <c r="B1" s="2" t="s">
        <v>2</v>
      </c>
      <c r="C1" s="2" t="s">
        <v>32</v>
      </c>
    </row>
    <row r="2" spans="1:3">
      <c r="A2" s="3" t="s">
        <v>405</v>
      </c>
    </row>
    <row r="3" spans="1:3">
      <c r="A3" s="4" t="s">
        <v>406</v>
      </c>
      <c r="B3" s="6" t="n">
        <v>1561000</v>
      </c>
      <c r="C3" s="6" t="n">
        <v>1425000</v>
      </c>
    </row>
    <row r="4" spans="1:3">
      <c r="A4" s="4" t="s">
        <v>407</v>
      </c>
      <c r="B4" s="5" t="n">
        <v>-1561000</v>
      </c>
      <c r="C4" s="5" t="n">
        <v>-1425000</v>
      </c>
    </row>
    <row r="5" spans="1:3">
      <c r="A5" s="4" t="s">
        <v>408</v>
      </c>
      <c r="B5" s="4" t="s">
        <v>35</v>
      </c>
      <c r="C5" s="4" t="s">
        <v>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09</v>
      </c>
      <c r="B1" s="2" t="s">
        <v>72</v>
      </c>
    </row>
    <row r="2" spans="1:3">
      <c r="B2" s="2" t="s">
        <v>2</v>
      </c>
      <c r="C2" s="2" t="s">
        <v>32</v>
      </c>
    </row>
    <row r="3" spans="1:3">
      <c r="A3" s="3" t="s">
        <v>410</v>
      </c>
    </row>
    <row r="4" spans="1:3">
      <c r="A4" s="4" t="s">
        <v>411</v>
      </c>
      <c r="B4" s="6" t="n">
        <v>5214000</v>
      </c>
      <c r="C4" s="6" t="n">
        <v>4755000</v>
      </c>
    </row>
    <row r="5" spans="1:3">
      <c r="A5" s="4" t="s">
        <v>412</v>
      </c>
      <c r="B5"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14</v>
      </c>
      <c r="B1" s="2" t="s">
        <v>415</v>
      </c>
    </row>
    <row r="2" spans="1:4">
      <c r="B2" s="2" t="s">
        <v>416</v>
      </c>
      <c r="C2" s="2" t="s">
        <v>2</v>
      </c>
      <c r="D2" s="2" t="s">
        <v>32</v>
      </c>
    </row>
    <row r="3" spans="1:4">
      <c r="A3" s="4" t="s">
        <v>65</v>
      </c>
      <c r="C3" s="5" t="n">
        <v>1000000</v>
      </c>
      <c r="D3" s="5" t="n">
        <v>1000000</v>
      </c>
    </row>
    <row r="4" spans="1:4">
      <c r="A4" s="4" t="s">
        <v>417</v>
      </c>
      <c r="C4" s="7" t="n">
        <v>1e-05</v>
      </c>
      <c r="D4" s="7" t="n">
        <v>1e-05</v>
      </c>
    </row>
    <row r="5" spans="1:4">
      <c r="A5" s="4" t="s">
        <v>418</v>
      </c>
    </row>
    <row r="6" spans="1:4">
      <c r="A6" s="4" t="s">
        <v>65</v>
      </c>
      <c r="B6" s="5" t="n">
        <v>1000000</v>
      </c>
    </row>
    <row r="7" spans="1:4">
      <c r="A7" s="4" t="s">
        <v>417</v>
      </c>
      <c r="B7" s="7" t="n">
        <v>1e-05</v>
      </c>
    </row>
    <row r="8" spans="1:4">
      <c r="A8" s="4" t="s">
        <v>419</v>
      </c>
      <c r="B8" s="4" t="s">
        <v>4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21</v>
      </c>
      <c r="B1" s="2" t="s">
        <v>344</v>
      </c>
    </row>
    <row r="2" spans="1:2">
      <c r="B2" s="2" t="s">
        <v>350</v>
      </c>
    </row>
    <row r="3" spans="1:2">
      <c r="A3" s="4" t="s">
        <v>422</v>
      </c>
    </row>
    <row r="4" spans="1:2">
      <c r="A4" s="4" t="s">
        <v>287</v>
      </c>
      <c r="B4" s="6" t="n">
        <v>20113</v>
      </c>
    </row>
    <row r="5" spans="1:2">
      <c r="A5" s="4" t="s">
        <v>423</v>
      </c>
    </row>
    <row r="6" spans="1:2">
      <c r="A6" s="4" t="s">
        <v>287</v>
      </c>
      <c r="B6" s="6" t="n">
        <v>10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24</v>
      </c>
      <c r="B1" s="2" t="s">
        <v>425</v>
      </c>
    </row>
    <row r="2" spans="1:2">
      <c r="A2" s="4" t="s">
        <v>426</v>
      </c>
      <c r="B2" s="4" t="s">
        <v>243</v>
      </c>
    </row>
    <row r="3" spans="1:2">
      <c r="A3" s="4" t="s">
        <v>427</v>
      </c>
      <c r="B3" s="4" t="s">
        <v>4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35</v>
      </c>
      <c r="C4" s="6" t="n">
        <v>159115</v>
      </c>
      <c r="D4" s="6" t="n">
        <v>79779</v>
      </c>
      <c r="E4" s="6" t="n">
        <v>360042</v>
      </c>
    </row>
    <row r="5" spans="1:5">
      <c r="A5" s="4" t="s">
        <v>76</v>
      </c>
      <c r="B5" s="4" t="s">
        <v>35</v>
      </c>
      <c r="C5" s="5" t="n">
        <v>24838</v>
      </c>
      <c r="D5" s="5" t="n">
        <v>19699</v>
      </c>
      <c r="E5" s="5" t="n">
        <v>90690</v>
      </c>
    </row>
    <row r="6" spans="1:5">
      <c r="A6" s="4" t="s">
        <v>77</v>
      </c>
      <c r="B6" s="4" t="s">
        <v>35</v>
      </c>
      <c r="C6" s="5" t="n">
        <v>134277</v>
      </c>
      <c r="D6" s="5" t="n">
        <v>60080</v>
      </c>
      <c r="E6" s="5" t="n">
        <v>269352</v>
      </c>
    </row>
    <row r="7" spans="1:5">
      <c r="A7" s="4" t="s">
        <v>78</v>
      </c>
      <c r="B7" s="5" t="n">
        <v>113937</v>
      </c>
      <c r="C7" s="5" t="n">
        <v>123880</v>
      </c>
      <c r="D7" s="5" t="n">
        <v>246966</v>
      </c>
      <c r="E7" s="5" t="n">
        <v>246363</v>
      </c>
    </row>
    <row r="8" spans="1:5">
      <c r="A8" s="4" t="s">
        <v>79</v>
      </c>
      <c r="B8" s="5" t="n">
        <v>142</v>
      </c>
      <c r="C8" s="5" t="n">
        <v>20818</v>
      </c>
      <c r="D8" s="5" t="n">
        <v>8971</v>
      </c>
      <c r="E8" s="5" t="n">
        <v>40922</v>
      </c>
    </row>
    <row r="9" spans="1:5">
      <c r="A9" s="4" t="s">
        <v>80</v>
      </c>
      <c r="B9" s="4" t="s">
        <v>35</v>
      </c>
      <c r="C9" s="5" t="n">
        <v>17136</v>
      </c>
      <c r="D9" s="5" t="n">
        <v>5143</v>
      </c>
      <c r="E9" s="5" t="n">
        <v>34917</v>
      </c>
    </row>
    <row r="10" spans="1:5">
      <c r="A10" s="4" t="s">
        <v>81</v>
      </c>
      <c r="B10" s="4" t="s">
        <v>35</v>
      </c>
      <c r="C10" s="5" t="n">
        <v>21579</v>
      </c>
      <c r="D10" s="5" t="n">
        <v>7047</v>
      </c>
      <c r="E10" s="5" t="n">
        <v>53057</v>
      </c>
    </row>
    <row r="11" spans="1:5">
      <c r="A11" s="4" t="s">
        <v>82</v>
      </c>
      <c r="B11" s="4" t="s">
        <v>35</v>
      </c>
      <c r="C11" s="5" t="n">
        <v>6055</v>
      </c>
      <c r="D11" s="4" t="s">
        <v>35</v>
      </c>
      <c r="E11" s="5" t="n">
        <v>7761</v>
      </c>
    </row>
    <row r="12" spans="1:5">
      <c r="A12" s="4" t="s">
        <v>83</v>
      </c>
      <c r="B12" s="4" t="s">
        <v>35</v>
      </c>
      <c r="C12" s="5" t="n">
        <v>11461</v>
      </c>
      <c r="D12" s="5" t="n">
        <v>6348</v>
      </c>
      <c r="E12" s="5" t="n">
        <v>26058</v>
      </c>
    </row>
    <row r="13" spans="1:5">
      <c r="A13" s="4" t="s">
        <v>84</v>
      </c>
      <c r="B13" s="5" t="n">
        <v>541</v>
      </c>
      <c r="C13" s="5" t="n">
        <v>2662</v>
      </c>
      <c r="D13" s="5" t="n">
        <v>1095</v>
      </c>
      <c r="E13" s="5" t="n">
        <v>5324</v>
      </c>
    </row>
    <row r="14" spans="1:5">
      <c r="A14" s="4" t="s">
        <v>85</v>
      </c>
      <c r="B14" s="5" t="n">
        <v>9814</v>
      </c>
      <c r="C14" s="5" t="n">
        <v>18450</v>
      </c>
      <c r="D14" s="5" t="n">
        <v>21165</v>
      </c>
      <c r="E14" s="5" t="n">
        <v>27258</v>
      </c>
    </row>
    <row r="15" spans="1:5">
      <c r="A15" s="4" t="s">
        <v>86</v>
      </c>
      <c r="B15" s="5" t="n">
        <v>1092</v>
      </c>
      <c r="C15" s="5" t="n">
        <v>7125</v>
      </c>
      <c r="D15" s="5" t="n">
        <v>20451</v>
      </c>
      <c r="E15" s="5" t="n">
        <v>14547</v>
      </c>
    </row>
    <row r="16" spans="1:5">
      <c r="A16" s="4" t="s">
        <v>87</v>
      </c>
      <c r="B16" s="5" t="n">
        <v>1357</v>
      </c>
      <c r="C16" s="4" t="s">
        <v>35</v>
      </c>
      <c r="D16" s="5" t="n">
        <v>1357</v>
      </c>
      <c r="E16" s="4" t="s">
        <v>35</v>
      </c>
    </row>
    <row r="17" spans="1:5">
      <c r="A17" s="4" t="s">
        <v>88</v>
      </c>
      <c r="B17" s="5" t="n">
        <v>126883</v>
      </c>
      <c r="C17" s="5" t="n">
        <v>229166</v>
      </c>
      <c r="D17" s="5" t="n">
        <v>318543</v>
      </c>
      <c r="E17" s="5" t="n">
        <v>456207</v>
      </c>
    </row>
    <row r="18" spans="1:5">
      <c r="A18" s="4" t="s">
        <v>89</v>
      </c>
      <c r="B18" s="5" t="n">
        <v>-126883</v>
      </c>
      <c r="C18" s="5" t="n">
        <v>-94889</v>
      </c>
      <c r="D18" s="5" t="n">
        <v>-258463</v>
      </c>
      <c r="E18" s="5" t="n">
        <v>-186855</v>
      </c>
    </row>
    <row r="19" spans="1:5">
      <c r="A19" s="3" t="s">
        <v>90</v>
      </c>
    </row>
    <row r="20" spans="1:5">
      <c r="A20" s="4" t="s">
        <v>90</v>
      </c>
      <c r="B20" s="5" t="n">
        <v>-879</v>
      </c>
      <c r="C20" s="5" t="n">
        <v>3390</v>
      </c>
      <c r="D20" s="5" t="n">
        <v>-1761</v>
      </c>
      <c r="E20" s="5" t="n">
        <v>4077</v>
      </c>
    </row>
    <row r="21" spans="1:5">
      <c r="A21" s="4" t="s">
        <v>91</v>
      </c>
      <c r="B21" s="5" t="n">
        <v>-12534</v>
      </c>
      <c r="C21" s="5" t="n">
        <v>-16393</v>
      </c>
      <c r="D21" s="5" t="n">
        <v>-25068</v>
      </c>
      <c r="E21" s="5" t="n">
        <v>-32785</v>
      </c>
    </row>
    <row r="22" spans="1:5">
      <c r="A22" s="4" t="s">
        <v>92</v>
      </c>
      <c r="B22" s="5" t="n">
        <v>-87472</v>
      </c>
      <c r="C22" s="5" t="n">
        <v>-68966</v>
      </c>
      <c r="D22" s="5" t="n">
        <v>-174169</v>
      </c>
      <c r="E22" s="5" t="n">
        <v>-136804</v>
      </c>
    </row>
    <row r="23" spans="1:5">
      <c r="A23" s="4" t="s">
        <v>93</v>
      </c>
      <c r="B23" s="5" t="n">
        <v>-100885</v>
      </c>
      <c r="C23" s="5" t="n">
        <v>-81969</v>
      </c>
      <c r="D23" s="5" t="n">
        <v>-200998</v>
      </c>
      <c r="E23" s="5" t="n">
        <v>-165512</v>
      </c>
    </row>
    <row r="24" spans="1:5">
      <c r="A24" s="4" t="s">
        <v>94</v>
      </c>
      <c r="B24" s="5" t="n">
        <v>-227768</v>
      </c>
      <c r="C24" s="5" t="n">
        <v>-176858</v>
      </c>
      <c r="D24" s="5" t="n">
        <v>-459461</v>
      </c>
      <c r="E24" s="5" t="n">
        <v>-352367</v>
      </c>
    </row>
    <row r="25" spans="1:5">
      <c r="A25" s="4" t="s">
        <v>95</v>
      </c>
      <c r="B25" s="4" t="s">
        <v>35</v>
      </c>
      <c r="C25" s="4" t="s">
        <v>35</v>
      </c>
      <c r="D25" s="4" t="s">
        <v>35</v>
      </c>
      <c r="E25" s="4" t="s">
        <v>35</v>
      </c>
    </row>
    <row r="26" spans="1:5">
      <c r="A26" s="4" t="s">
        <v>96</v>
      </c>
      <c r="B26" s="6" t="n">
        <v>-227768</v>
      </c>
      <c r="C26" s="6" t="n">
        <v>-176858</v>
      </c>
      <c r="D26" s="6" t="n">
        <v>-459461</v>
      </c>
      <c r="E26" s="6" t="n">
        <v>-352367</v>
      </c>
    </row>
    <row r="27" spans="1:5">
      <c r="A27" s="3" t="s">
        <v>97</v>
      </c>
    </row>
    <row r="28" spans="1:5">
      <c r="A28" s="4" t="s">
        <v>98</v>
      </c>
      <c r="B28" s="6" t="n">
        <v>0</v>
      </c>
      <c r="C28" s="6" t="n">
        <v>0</v>
      </c>
      <c r="D28" s="8" t="n">
        <v>-0.01</v>
      </c>
      <c r="E28" s="8" t="n">
        <v>-0.01</v>
      </c>
    </row>
    <row r="29" spans="1:5">
      <c r="A29" s="4" t="s">
        <v>99</v>
      </c>
      <c r="B29" s="6" t="n">
        <v>0</v>
      </c>
      <c r="C29" s="6" t="n">
        <v>0</v>
      </c>
      <c r="D29" s="8" t="n">
        <v>-0.01</v>
      </c>
      <c r="E29" s="8" t="n">
        <v>-0.01</v>
      </c>
    </row>
    <row r="30" spans="1:5">
      <c r="A30" s="3" t="s">
        <v>100</v>
      </c>
    </row>
    <row r="31" spans="1:5">
      <c r="A31" s="4" t="s">
        <v>98</v>
      </c>
      <c r="B31" s="5" t="n">
        <v>69584149</v>
      </c>
      <c r="C31" s="5" t="n">
        <v>58823116</v>
      </c>
      <c r="D31" s="5" t="n">
        <v>69584149</v>
      </c>
      <c r="E31" s="5" t="n">
        <v>58823116</v>
      </c>
    </row>
    <row r="32" spans="1:5">
      <c r="A32" s="4" t="s">
        <v>99</v>
      </c>
      <c r="B32" s="5" t="n">
        <v>69584149</v>
      </c>
      <c r="C32" s="5" t="n">
        <v>58823116</v>
      </c>
      <c r="D32" s="5" t="n">
        <v>69584149</v>
      </c>
      <c r="E32" s="5" t="n">
        <v>588231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3" t="s">
        <v>102</v>
      </c>
    </row>
    <row r="4" spans="1:5">
      <c r="A4" s="4" t="s">
        <v>103</v>
      </c>
      <c r="B4" s="6" t="n">
        <v>-227768</v>
      </c>
      <c r="C4" s="6" t="n">
        <v>-176858</v>
      </c>
      <c r="D4" s="6" t="n">
        <v>-459461</v>
      </c>
      <c r="E4" s="6" t="n">
        <v>-352367</v>
      </c>
    </row>
    <row r="5" spans="1:5">
      <c r="A5" s="3" t="s">
        <v>104</v>
      </c>
    </row>
    <row r="6" spans="1:5">
      <c r="A6" s="4" t="s">
        <v>105</v>
      </c>
      <c r="B6" s="4" t="s">
        <v>35</v>
      </c>
      <c r="C6" s="4" t="s">
        <v>35</v>
      </c>
      <c r="D6" s="4" t="s">
        <v>35</v>
      </c>
      <c r="E6" s="4" t="s">
        <v>35</v>
      </c>
    </row>
    <row r="7" spans="1:5">
      <c r="A7" s="4" t="s">
        <v>106</v>
      </c>
      <c r="B7" s="4" t="s">
        <v>35</v>
      </c>
      <c r="C7" s="4" t="s">
        <v>35</v>
      </c>
      <c r="D7" s="4" t="s">
        <v>35</v>
      </c>
      <c r="E7" s="4" t="s">
        <v>35</v>
      </c>
    </row>
    <row r="8" spans="1:5">
      <c r="A8" s="4" t="s">
        <v>107</v>
      </c>
      <c r="B8" s="6" t="n">
        <v>-227768</v>
      </c>
      <c r="C8" s="6" t="n">
        <v>-176858</v>
      </c>
      <c r="D8" s="6" t="n">
        <v>-459461</v>
      </c>
      <c r="E8" s="6" t="n">
        <v>-3523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103</v>
      </c>
      <c r="B4" s="6" t="n">
        <v>-459461</v>
      </c>
      <c r="C4" s="6" t="n">
        <v>-352367</v>
      </c>
    </row>
    <row r="5" spans="1:3">
      <c r="A5" s="3" t="s">
        <v>110</v>
      </c>
    </row>
    <row r="6" spans="1:3">
      <c r="A6" s="4" t="s">
        <v>111</v>
      </c>
      <c r="B6" s="5" t="n">
        <v>1095</v>
      </c>
      <c r="C6" s="5" t="n">
        <v>1953</v>
      </c>
    </row>
    <row r="7" spans="1:3">
      <c r="A7" s="4" t="s">
        <v>112</v>
      </c>
      <c r="B7" s="4" t="s">
        <v>35</v>
      </c>
      <c r="C7" s="5" t="n">
        <v>3371</v>
      </c>
    </row>
    <row r="8" spans="1:3">
      <c r="A8" s="4" t="s">
        <v>113</v>
      </c>
      <c r="B8" s="4" t="s">
        <v>35</v>
      </c>
      <c r="C8" s="5" t="n">
        <v>-8772</v>
      </c>
    </row>
    <row r="9" spans="1:3">
      <c r="A9" s="4" t="s">
        <v>114</v>
      </c>
      <c r="B9" s="5" t="n">
        <v>25068</v>
      </c>
      <c r="C9" s="5" t="n">
        <v>32785</v>
      </c>
    </row>
    <row r="10" spans="1:3">
      <c r="A10" s="4" t="s">
        <v>115</v>
      </c>
      <c r="B10" s="5" t="n">
        <v>7852</v>
      </c>
      <c r="C10" s="5" t="n">
        <v>7851</v>
      </c>
    </row>
    <row r="11" spans="1:3">
      <c r="A11" s="3" t="s">
        <v>116</v>
      </c>
    </row>
    <row r="12" spans="1:3">
      <c r="A12" s="4" t="s">
        <v>117</v>
      </c>
      <c r="B12" s="5" t="n">
        <v>-501</v>
      </c>
      <c r="C12" s="5" t="n">
        <v>11642</v>
      </c>
    </row>
    <row r="13" spans="1:3">
      <c r="A13" s="4" t="s">
        <v>118</v>
      </c>
      <c r="B13" s="5" t="n">
        <v>18443</v>
      </c>
      <c r="C13" s="5" t="n">
        <v>-26845</v>
      </c>
    </row>
    <row r="14" spans="1:3">
      <c r="A14" s="4" t="s">
        <v>119</v>
      </c>
      <c r="B14" s="4" t="s">
        <v>35</v>
      </c>
      <c r="C14" s="5" t="n">
        <v>1153</v>
      </c>
    </row>
    <row r="15" spans="1:3">
      <c r="A15" s="4" t="s">
        <v>120</v>
      </c>
      <c r="B15" s="4" t="s">
        <v>35</v>
      </c>
      <c r="C15" s="5" t="n">
        <v>-5500</v>
      </c>
    </row>
    <row r="16" spans="1:3">
      <c r="A16" s="4" t="s">
        <v>121</v>
      </c>
      <c r="B16" s="4" t="s">
        <v>35</v>
      </c>
      <c r="C16" s="5" t="n">
        <v>-1153</v>
      </c>
    </row>
    <row r="17" spans="1:3">
      <c r="A17" s="4" t="s">
        <v>122</v>
      </c>
      <c r="B17" s="5" t="n">
        <v>220214</v>
      </c>
      <c r="C17" s="5" t="n">
        <v>69162</v>
      </c>
    </row>
    <row r="18" spans="1:3">
      <c r="A18" s="4" t="s">
        <v>48</v>
      </c>
      <c r="B18" s="5" t="n">
        <v>186383</v>
      </c>
      <c r="C18" s="5" t="n">
        <v>134487</v>
      </c>
    </row>
    <row r="19" spans="1:3">
      <c r="A19" s="4" t="s">
        <v>123</v>
      </c>
      <c r="B19" s="5" t="n">
        <v>-907</v>
      </c>
      <c r="C19" s="5" t="n">
        <v>-132234</v>
      </c>
    </row>
    <row r="20" spans="1:3">
      <c r="A20" s="3" t="s">
        <v>124</v>
      </c>
    </row>
    <row r="21" spans="1:3">
      <c r="A21" s="4" t="s">
        <v>125</v>
      </c>
      <c r="B21" s="4" t="s">
        <v>35</v>
      </c>
      <c r="C21" s="5" t="n">
        <v>-1532</v>
      </c>
    </row>
    <row r="22" spans="1:3">
      <c r="A22" s="4" t="s">
        <v>126</v>
      </c>
      <c r="B22" s="4" t="s">
        <v>35</v>
      </c>
      <c r="C22" s="5" t="n">
        <v>204875</v>
      </c>
    </row>
    <row r="23" spans="1:3">
      <c r="A23" s="4" t="s">
        <v>127</v>
      </c>
      <c r="B23" s="5" t="n">
        <v>-3584</v>
      </c>
      <c r="C23" s="5" t="n">
        <v>-53601</v>
      </c>
    </row>
    <row r="24" spans="1:3">
      <c r="A24" s="4" t="s">
        <v>128</v>
      </c>
      <c r="B24" s="5" t="n">
        <v>-3584</v>
      </c>
      <c r="C24" s="5" t="n">
        <v>149742</v>
      </c>
    </row>
    <row r="25" spans="1:3">
      <c r="A25" s="4" t="s">
        <v>129</v>
      </c>
      <c r="B25" s="5" t="n">
        <v>-4491</v>
      </c>
      <c r="C25" s="5" t="n">
        <v>17508</v>
      </c>
    </row>
    <row r="26" spans="1:3">
      <c r="A26" s="4" t="s">
        <v>130</v>
      </c>
      <c r="B26" s="5" t="n">
        <v>4491</v>
      </c>
      <c r="C26" s="5" t="n">
        <v>11056</v>
      </c>
    </row>
    <row r="27" spans="1:3">
      <c r="A27" s="4" t="s">
        <v>131</v>
      </c>
      <c r="B27" s="4" t="s">
        <v>35</v>
      </c>
      <c r="C27" s="5" t="n">
        <v>28564</v>
      </c>
    </row>
    <row r="28" spans="1:3">
      <c r="A28" s="3" t="s">
        <v>132</v>
      </c>
    </row>
    <row r="29" spans="1:3">
      <c r="A29" s="4" t="s">
        <v>133</v>
      </c>
      <c r="B29" s="4" t="s">
        <v>35</v>
      </c>
      <c r="C29" s="6" t="n">
        <v>120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6T06:04:58Z</dcterms:created>
  <dcterms:modified xmlns:dcterms="http://purl.org/dc/terms/" xmlns:xsi="http://www.w3.org/2001/XMLSchema-instance" xsi:type="dcterms:W3CDTF">2019-06-26T06:04:58Z</dcterms:modified>
</cp:coreProperties>
</file>